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AND CO" sheetId="7" state="visible" r:id="rId7"/>
    <sheet xmlns:r="http://schemas.openxmlformats.org/officeDocument/2006/relationships" name="2. RESTATEMENT OF PREVIOUSLY IS" sheetId="8" state="visible" r:id="rId8"/>
    <sheet xmlns:r="http://schemas.openxmlformats.org/officeDocument/2006/relationships" name="3. INVENTORIES" sheetId="9" state="visible" r:id="rId9"/>
    <sheet xmlns:r="http://schemas.openxmlformats.org/officeDocument/2006/relationships" name="4. PREPAID LAND LEASES" sheetId="10" state="visible" r:id="rId10"/>
    <sheet xmlns:r="http://schemas.openxmlformats.org/officeDocument/2006/relationships" name="5. PROPERTY, PLANT AND EQUIPMEN" sheetId="11" state="visible" r:id="rId11"/>
    <sheet xmlns:r="http://schemas.openxmlformats.org/officeDocument/2006/relationships" name="6. PROPERTY, PLANT AND EQUIPMEN" sheetId="12" state="visible" r:id="rId12"/>
    <sheet xmlns:r="http://schemas.openxmlformats.org/officeDocument/2006/relationships" name="7. ACCOUNTS PAYABLE AND ACCRUED" sheetId="13" state="visible" r:id="rId13"/>
    <sheet xmlns:r="http://schemas.openxmlformats.org/officeDocument/2006/relationships" name="8. RELATED PARTY TRANSACTIONS" sheetId="14" state="visible" r:id="rId14"/>
    <sheet xmlns:r="http://schemas.openxmlformats.org/officeDocument/2006/relationships" name="9. TAXES PAYABLE" sheetId="15" state="visible" r:id="rId15"/>
    <sheet xmlns:r="http://schemas.openxmlformats.org/officeDocument/2006/relationships" name="10. CAPITAL LEASE OBLIGATIONS" sheetId="16" state="visible" r:id="rId16"/>
    <sheet xmlns:r="http://schemas.openxmlformats.org/officeDocument/2006/relationships" name="11. EQUITY" sheetId="17" state="visible" r:id="rId17"/>
    <sheet xmlns:r="http://schemas.openxmlformats.org/officeDocument/2006/relationships" name="12. STOCK-BASED COMPENSATION" sheetId="18" state="visible" r:id="rId18"/>
    <sheet xmlns:r="http://schemas.openxmlformats.org/officeDocument/2006/relationships" name="13. INCOME TAXES (Restated)" sheetId="19" state="visible" r:id="rId19"/>
    <sheet xmlns:r="http://schemas.openxmlformats.org/officeDocument/2006/relationships" name="14. BUSINESS SEGMENTS" sheetId="20" state="visible" r:id="rId20"/>
    <sheet xmlns:r="http://schemas.openxmlformats.org/officeDocument/2006/relationships" name="15. CUSTOMER CONCENTRATION" sheetId="21" state="visible" r:id="rId21"/>
    <sheet xmlns:r="http://schemas.openxmlformats.org/officeDocument/2006/relationships" name="16. MAJOR SUPPLIERS" sheetId="22" state="visible" r:id="rId22"/>
    <sheet xmlns:r="http://schemas.openxmlformats.org/officeDocument/2006/relationships" name="17. FAIR VALUE OF FINANCIAL INS" sheetId="23" state="visible" r:id="rId23"/>
    <sheet xmlns:r="http://schemas.openxmlformats.org/officeDocument/2006/relationships" name="18. CAPITAL COMMITMENT AND OPER" sheetId="24" state="visible" r:id="rId24"/>
    <sheet xmlns:r="http://schemas.openxmlformats.org/officeDocument/2006/relationships" name="19. SUBSEQUENT EVENTS" sheetId="25" state="visible" r:id="rId25"/>
    <sheet xmlns:r="http://schemas.openxmlformats.org/officeDocument/2006/relationships" name="1. BASIS OF PRESENTATION AND _2" sheetId="26" state="visible" r:id="rId26"/>
    <sheet xmlns:r="http://schemas.openxmlformats.org/officeDocument/2006/relationships" name="1. BASIS OF PRESENTATION AND _3" sheetId="27" state="visible" r:id="rId27"/>
    <sheet xmlns:r="http://schemas.openxmlformats.org/officeDocument/2006/relationships" name="2. RESTATEMENT OF PREVIOUSLY _2" sheetId="28" state="visible" r:id="rId28"/>
    <sheet xmlns:r="http://schemas.openxmlformats.org/officeDocument/2006/relationships" name="3. INVENTORIES (Tables)" sheetId="29" state="visible" r:id="rId29"/>
    <sheet xmlns:r="http://schemas.openxmlformats.org/officeDocument/2006/relationships" name="5. PROPERTY, PLANT AND EQUIPM_2" sheetId="30" state="visible" r:id="rId30"/>
    <sheet xmlns:r="http://schemas.openxmlformats.org/officeDocument/2006/relationships" name="6. PROPERTY, PLANT AND EQUIPM_2" sheetId="31" state="visible" r:id="rId31"/>
    <sheet xmlns:r="http://schemas.openxmlformats.org/officeDocument/2006/relationships" name="7. ACCOUNTS PAYABLE AND ACCRU_2" sheetId="32" state="visible" r:id="rId32"/>
    <sheet xmlns:r="http://schemas.openxmlformats.org/officeDocument/2006/relationships" name="9. TAXES PAYABLE (Tables)" sheetId="33" state="visible" r:id="rId33"/>
    <sheet xmlns:r="http://schemas.openxmlformats.org/officeDocument/2006/relationships" name="10. CAPITAL LEASE OBLIGATIONS (" sheetId="34" state="visible" r:id="rId34"/>
    <sheet xmlns:r="http://schemas.openxmlformats.org/officeDocument/2006/relationships" name="12. STOCK-BASED COMPENSATION (T" sheetId="35" state="visible" r:id="rId35"/>
    <sheet xmlns:r="http://schemas.openxmlformats.org/officeDocument/2006/relationships" name="13. INCOME TAXES (Restated) (Ta" sheetId="36" state="visible" r:id="rId36"/>
    <sheet xmlns:r="http://schemas.openxmlformats.org/officeDocument/2006/relationships" name="14. BUSINESS SEGMENTS (Tables)" sheetId="37" state="visible" r:id="rId37"/>
    <sheet xmlns:r="http://schemas.openxmlformats.org/officeDocument/2006/relationships" name="18. CAPITAL COMMITMENT AND OP_2" sheetId="38" state="visible" r:id="rId38"/>
    <sheet xmlns:r="http://schemas.openxmlformats.org/officeDocument/2006/relationships" name="1. BASIS OF PRESENTATION AND SU" sheetId="39" state="visible" r:id="rId39"/>
    <sheet xmlns:r="http://schemas.openxmlformats.org/officeDocument/2006/relationships" name="1. BASIS OF PRESENTATION AND _4" sheetId="40" state="visible" r:id="rId40"/>
    <sheet xmlns:r="http://schemas.openxmlformats.org/officeDocument/2006/relationships" name="1. BASIS OF PRESENTATION AND _5" sheetId="41" state="visible" r:id="rId41"/>
    <sheet xmlns:r="http://schemas.openxmlformats.org/officeDocument/2006/relationships" name="1. BASIS OF PRESENTATION AND _6" sheetId="42" state="visible" r:id="rId42"/>
    <sheet xmlns:r="http://schemas.openxmlformats.org/officeDocument/2006/relationships" name="2. RESTATEMENT OF PREVIOUSLY _3" sheetId="43" state="visible" r:id="rId43"/>
    <sheet xmlns:r="http://schemas.openxmlformats.org/officeDocument/2006/relationships" name="2. RESTATEMENT OF PREVIOUSLY _4" sheetId="44" state="visible" r:id="rId44"/>
    <sheet xmlns:r="http://schemas.openxmlformats.org/officeDocument/2006/relationships" name="3. INVENTORIES (Details)" sheetId="45" state="visible" r:id="rId45"/>
    <sheet xmlns:r="http://schemas.openxmlformats.org/officeDocument/2006/relationships" name="4. PREPAID LAND LEASE (Details " sheetId="46" state="visible" r:id="rId46"/>
    <sheet xmlns:r="http://schemas.openxmlformats.org/officeDocument/2006/relationships" name="5. PROPERTY, PLANT AND EQUIPM_3" sheetId="47" state="visible" r:id="rId47"/>
    <sheet xmlns:r="http://schemas.openxmlformats.org/officeDocument/2006/relationships" name="5. PROPERTY, PLANT AND EQUIPM_4" sheetId="48" state="visible" r:id="rId48"/>
    <sheet xmlns:r="http://schemas.openxmlformats.org/officeDocument/2006/relationships" name="6. PROPERTY, PLANT AND EQUIPM_3" sheetId="49" state="visible" r:id="rId49"/>
    <sheet xmlns:r="http://schemas.openxmlformats.org/officeDocument/2006/relationships" name="6. PROPERTY, PLANT AND EQUIPM_4" sheetId="50" state="visible" r:id="rId50"/>
    <sheet xmlns:r="http://schemas.openxmlformats.org/officeDocument/2006/relationships" name="7. ACCOUNTS PAYABLE AND ACCRU_3" sheetId="51" state="visible" r:id="rId51"/>
    <sheet xmlns:r="http://schemas.openxmlformats.org/officeDocument/2006/relationships" name="8. RELATED PARTY TRANSACTIONS (" sheetId="52" state="visible" r:id="rId52"/>
    <sheet xmlns:r="http://schemas.openxmlformats.org/officeDocument/2006/relationships" name="9. TAXES PAYABLE (Details)" sheetId="53" state="visible" r:id="rId53"/>
    <sheet xmlns:r="http://schemas.openxmlformats.org/officeDocument/2006/relationships" name="10. CAPITAL LEASE OBLIGATIONS_2" sheetId="54" state="visible" r:id="rId54"/>
    <sheet xmlns:r="http://schemas.openxmlformats.org/officeDocument/2006/relationships" name="10. CAPITAL LEASE OBLIGATIONS_3" sheetId="55" state="visible" r:id="rId55"/>
    <sheet xmlns:r="http://schemas.openxmlformats.org/officeDocument/2006/relationships" name="11. EQUITY (Details Narrative)" sheetId="56" state="visible" r:id="rId56"/>
    <sheet xmlns:r="http://schemas.openxmlformats.org/officeDocument/2006/relationships" name="12. STOCK-BASED COMPENSATION (D" sheetId="57" state="visible" r:id="rId57"/>
    <sheet xmlns:r="http://schemas.openxmlformats.org/officeDocument/2006/relationships" name="12. STOCK-BASED COMPENSATION _2" sheetId="58" state="visible" r:id="rId58"/>
    <sheet xmlns:r="http://schemas.openxmlformats.org/officeDocument/2006/relationships" name="12. STOCK-BASED COMPENSATION _3" sheetId="59" state="visible" r:id="rId59"/>
    <sheet xmlns:r="http://schemas.openxmlformats.org/officeDocument/2006/relationships" name="13. INCOME TAXES (Restated) (De" sheetId="60" state="visible" r:id="rId60"/>
    <sheet xmlns:r="http://schemas.openxmlformats.org/officeDocument/2006/relationships" name="13. INCOME TAXES (Restated) (_2" sheetId="61" state="visible" r:id="rId61"/>
    <sheet xmlns:r="http://schemas.openxmlformats.org/officeDocument/2006/relationships" name="13. INCOME TAXES (Restated) (_3" sheetId="62" state="visible" r:id="rId62"/>
    <sheet xmlns:r="http://schemas.openxmlformats.org/officeDocument/2006/relationships" name="14. BUSINESS SEGMENTS (Details)" sheetId="63" state="visible" r:id="rId63"/>
    <sheet xmlns:r="http://schemas.openxmlformats.org/officeDocument/2006/relationships" name="14. BUSINESS SEGMENTS (Details " sheetId="64" state="visible" r:id="rId64"/>
    <sheet xmlns:r="http://schemas.openxmlformats.org/officeDocument/2006/relationships" name="14. BUSINESS SEGMENTS (Detail_2" sheetId="65" state="visible" r:id="rId65"/>
    <sheet xmlns:r="http://schemas.openxmlformats.org/officeDocument/2006/relationships" name="15. CUSTOMER CONCENTRATION (Det" sheetId="66" state="visible" r:id="rId66"/>
    <sheet xmlns:r="http://schemas.openxmlformats.org/officeDocument/2006/relationships" name="16. MAJOR SUPPLIERS (Details Na" sheetId="67" state="visible" r:id="rId67"/>
    <sheet xmlns:r="http://schemas.openxmlformats.org/officeDocument/2006/relationships" name="18. CAPITAL COMMITMENT AND OP_3" sheetId="68" state="visible" r:id="rId68"/>
    <sheet xmlns:r="http://schemas.openxmlformats.org/officeDocument/2006/relationships" name="18. CAPITAL COMMITMENT AND OP_4" sheetId="69" state="visible" r:id="rId69"/>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8</t>
  </si>
  <si>
    <t>May 01, 2018</t>
  </si>
  <si>
    <t>Document And Entity Information</t>
  </si>
  <si>
    <t>Entity Registrant Name</t>
  </si>
  <si>
    <t>GULF RESOURCES, INC.</t>
  </si>
  <si>
    <t>Entity Central Index Key</t>
  </si>
  <si>
    <t>Document Type</t>
  </si>
  <si>
    <t>10-Q/A</t>
  </si>
  <si>
    <t>Document Period End Date</t>
  </si>
  <si>
    <t>Mar. 31,
		2018</t>
  </si>
  <si>
    <t>Amendment Flag</t>
  </si>
  <si>
    <t>true</t>
  </si>
  <si>
    <t>Amendment Description</t>
  </si>
  <si>
    <t>&amp;lt;p style="font: 8pt Times New Roman, Times, Serif; margin: 0"&gt;This Amendment No. 1 on Form 10-Q/A is being filed to reflect thecorrection of an error in the previously reported quarterly financial statements for the period ended March 31, 2018 filed on May10, 2018 related to the one-time mandatory federal transition tax on accumulated foreign earnings accrued in the fiscal year 2017.See Note 2 to the Consolidated Financial Statements included in item 1 for additional information and a reconciliation of the previouslyreported amounts to the restated amounts. Items that have not been amended have been omitted from this amendment. The Company isalso concurrently filing previously issued financial statements to restate the error described above (i) Amendment No. 2 to theAnnual Report for the fiscal year ended December 31, 2017 and (ii) Amendment No. 1 to the Quarterly Report for the six months endedJune 30, 2018.&amp;lt;/p&gt;&amp;lt;p style="font: 8pt Times New Roman, Times, Serif; margin: 0"&gt;&amp;#160;&amp;lt;/p&gt;&amp;lt;p style="font: 8pt Times New Roman, Times, Serif; margin: 0"&gt;The following are the sections that are impacted by the correctionof the error:&amp;lt;/p&gt;&amp;lt;p style="font: 8pt Times New Roman, Times, Serif; margin: 0"&gt;&amp;#160;&amp;lt;/p&gt;&amp;lt;p style="font: 8pt Times New Roman, Times, Serif; margin: 0"&gt;Part I, Item 1 &amp;#8211; Financial Statement&amp;lt;/p&gt;&amp;lt;p style="font: 8pt Times New Roman, Times, Serif; margin: 0"&gt;&amp;#160;&amp;lt;/p&gt;&amp;lt;p style="font: 8pt Times New Roman, Times, Serif; margin: 0"&gt;Part I, Item 4 &amp;#8211; Controls and Procedures&amp;lt;/p&gt;&amp;lt;p style="font: 8pt Times New Roman, Times, Serif; margin: 0"&gt;&amp;#160;&amp;lt;/p&gt;&amp;lt;p style="font: 8pt Times New Roman, Times, Serif; margin: 0"&gt;Part II, Item 6 - Exhibits&amp;lt;/p&gt;</t>
  </si>
  <si>
    <t>Current Fiscal Year End Date</t>
  </si>
  <si>
    <t>--12-31</t>
  </si>
  <si>
    <t>Is Entity's Reporting Status Current?</t>
  </si>
  <si>
    <t>Yes</t>
  </si>
  <si>
    <t>Entity Filer Category</t>
  </si>
  <si>
    <t>Non-accelerated Filer</t>
  </si>
  <si>
    <t>Entity Emerging Growth Company</t>
  </si>
  <si>
    <t>false</t>
  </si>
  <si>
    <t>Entity Small Business</t>
  </si>
  <si>
    <t>Entity Common Stock, Shares Outstanding</t>
  </si>
  <si>
    <t>Document Fiscal Period Focus</t>
  </si>
  <si>
    <t>Q1</t>
  </si>
  <si>
    <t>Document Fiscal Year Focus</t>
  </si>
  <si>
    <t>CONDENSED CONSOLIDATED BALANCE SHEETS (Unaudited) - USD ($)</t>
  </si>
  <si>
    <t>Dec. 31, 2017</t>
  </si>
  <si>
    <t>Current Assets</t>
  </si>
  <si>
    <t>Cash</t>
  </si>
  <si>
    <t>Accounts receivable</t>
  </si>
  <si>
    <t>Inventories, net</t>
  </si>
  <si>
    <t>Prepayments and deposits</t>
  </si>
  <si>
    <t>Prepaid land leases</t>
  </si>
  <si>
    <t>Other receivable</t>
  </si>
  <si>
    <t>Total Current Assets</t>
  </si>
  <si>
    <t>Non-Current Assets</t>
  </si>
  <si>
    <t>Property, plant and equipment, net</t>
  </si>
  <si>
    <t>Property, plant and equipment under capital leases, net</t>
  </si>
  <si>
    <t>Prepaid land leases, net of current portion</t>
  </si>
  <si>
    <t>Deferred tax assets</t>
  </si>
  <si>
    <t>Goodwill</t>
  </si>
  <si>
    <t>Total non-current assets</t>
  </si>
  <si>
    <t>Total Assets</t>
  </si>
  <si>
    <t>Current Liabilities</t>
  </si>
  <si>
    <t>Accounts payable and accrued expenses</t>
  </si>
  <si>
    <t>Retention Payable</t>
  </si>
  <si>
    <t>Capital lease obligation, current portion</t>
  </si>
  <si>
    <t>Taxes payable-current</t>
  </si>
  <si>
    <t>Total Current Liabilities</t>
  </si>
  <si>
    <t>Non-Current Liabilities</t>
  </si>
  <si>
    <t>Capital lease obligation, net of current portion</t>
  </si>
  <si>
    <t>Total Non-Current Liabilities</t>
  </si>
  <si>
    <t>Total Liabilities</t>
  </si>
  <si>
    <t>Stockholders Equity</t>
  </si>
  <si>
    <t>PREFERRED STOCK; $0.001 par value; 1,000,000 shares authorized; none outstanding</t>
  </si>
  <si>
    <t>COMMON STOCK; $0.0005 par value; 80,000,000 shares authorized; 47,052,940 shares issued and 46,803,791 shares outstanding as of March 31, 2018 and December 31, 2017, respectively</t>
  </si>
  <si>
    <t>Treasury stock; 249,149 shares as of March 31, 2018 and December 31, 2017 at cost</t>
  </si>
  <si>
    <t>Additional paid-in capital</t>
  </si>
  <si>
    <t>Retained earnings unappropriated</t>
  </si>
  <si>
    <t>Retained earnings appropriated</t>
  </si>
  <si>
    <t>Accumulated other comprehensive income</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AND COMPREHENSIVE INCOME (Unaudited) - USD ($)</t>
  </si>
  <si>
    <t>Mar. 31, 2017</t>
  </si>
  <si>
    <t>NET REVENUE</t>
  </si>
  <si>
    <t>Net revenue</t>
  </si>
  <si>
    <t>OPERATING INCOME (EXPENSE)</t>
  </si>
  <si>
    <t>Cost of net revenue</t>
  </si>
  <si>
    <t>Sales, marketing and other operating expenses</t>
  </si>
  <si>
    <t>Research and development cost</t>
  </si>
  <si>
    <t>Direct labor and factory overheads incurred during plant shutdown</t>
  </si>
  <si>
    <t>General and administrative expenses</t>
  </si>
  <si>
    <t>Other operating income</t>
  </si>
  <si>
    <t>Total Costs and Expenses</t>
  </si>
  <si>
    <t>INCOME/(LOSS) FROM OPERATIONS</t>
  </si>
  <si>
    <t>OTHER INCOME (EXPENSE)</t>
  </si>
  <si>
    <t>Interest expense</t>
  </si>
  <si>
    <t>Interest income</t>
  </si>
  <si>
    <t>INCOME/(LOSS) BEFORE TAXES</t>
  </si>
  <si>
    <t>INCOME TAX (EXPENSE) BENEFIT</t>
  </si>
  <si>
    <t>NET INCOME/(LOSS)</t>
  </si>
  <si>
    <t>COMPREHENSIVE INCOME:</t>
  </si>
  <si>
    <t>OTHER COMPREHENSIVE INCOME</t>
  </si>
  <si>
    <t>Foreign currency translation adjustments</t>
  </si>
  <si>
    <t>COMPREHENSIVE INCOME</t>
  </si>
  <si>
    <t>EARNINGS (LOSS) PER SHARE:</t>
  </si>
  <si>
    <t>BASIC</t>
  </si>
  <si>
    <t>DILUTED</t>
  </si>
  <si>
    <t>WEIGHTED AVERAGE NUMBER OF SHARES:</t>
  </si>
  <si>
    <t>CONDENSED CONSOLIDATED STATEMENTS OF STOCKHOLDERS EQUITY (Unaudited) - 3 months ended Mar. 31, 2018 - USD ($)</t>
  </si>
  <si>
    <t>Common Stock</t>
  </si>
  <si>
    <t>Treasury Stock</t>
  </si>
  <si>
    <t>Additional Paid-In Capital</t>
  </si>
  <si>
    <t>Retained Earnings</t>
  </si>
  <si>
    <t>Accumulated Other Comprehensive Income (Loss)</t>
  </si>
  <si>
    <t>Total</t>
  </si>
  <si>
    <t>Balance at Dec. 31, 2017</t>
  </si>
  <si>
    <t>Shares Issued at Dec. 31, 2017</t>
  </si>
  <si>
    <t>Balance, shares at Dec. 31, 2017</t>
  </si>
  <si>
    <t>Translation adjustments</t>
  </si>
  <si>
    <t>Net loss</t>
  </si>
  <si>
    <t>Balance at Mar. 31, 2018</t>
  </si>
  <si>
    <t>Shares Issued at Mar. 31, 2018</t>
  </si>
  <si>
    <t>Balance, shares at Mar. 31, 2018</t>
  </si>
  <si>
    <t>CONDENSED CONSOLIDATED STATEMENTS OF CASH FLOWS  (Unaudited) - USD ($)</t>
  </si>
  <si>
    <t>CASH FLOWS FROM OPERATING ACTIVITIES</t>
  </si>
  <si>
    <t>Net income/(loss)</t>
  </si>
  <si>
    <t>Adjustments to reconcile net income (loss) to net cash provided by operating activities:</t>
  </si>
  <si>
    <t>Interest on capital lease obligation</t>
  </si>
  <si>
    <t>Amortization of prepaid land leases</t>
  </si>
  <si>
    <t>Depreciation and amortization</t>
  </si>
  <si>
    <t>Unrealized exchange loss on translation of inter-company balances</t>
  </si>
  <si>
    <t>Deferred tax asset</t>
  </si>
  <si>
    <t>Stock-based compensation expense</t>
  </si>
  <si>
    <t>Changes in assets and liabilities:</t>
  </si>
  <si>
    <t>Inventories</t>
  </si>
  <si>
    <t>Other receivables</t>
  </si>
  <si>
    <t>Retention payable</t>
  </si>
  <si>
    <t>Taxes payable</t>
  </si>
  <si>
    <t>Net cash provided by operating activities</t>
  </si>
  <si>
    <t>CASH FLOWS USED IN INVESTING ACTIVITIES</t>
  </si>
  <si>
    <t>Additions of prepaid land leases</t>
  </si>
  <si>
    <t>Purchase of property, plant and equipment</t>
  </si>
  <si>
    <t>Net cash used in investing activities</t>
  </si>
  <si>
    <t>CASH FLOWS USED IN FINANCING ACTIVITIES</t>
  </si>
  <si>
    <t>EFFECTS OF EXCHANGE RATE CHANGES ON CASH AND CASH EQUIVALENTS</t>
  </si>
  <si>
    <t>NET INCREASE IN CASH AND CASH EQUIVALENTS</t>
  </si>
  <si>
    <t>CASH AND CASH EQUIVALENTS - BEGINNING OF PERIOD</t>
  </si>
  <si>
    <t>CASH AND CASH EQUIVALENTS - END OF PERIOD</t>
  </si>
  <si>
    <t>Cash paid during the period for:</t>
  </si>
  <si>
    <t>Income taxes</t>
  </si>
  <si>
    <t>1. BASIS OF PRESENTATION AND CONSOLIDATION</t>
  </si>
  <si>
    <t>Accounting Policies [Abstract]</t>
  </si>
  <si>
    <t>1. BASIS OF PRESENTATION AND SUMMARY OF SIGNIFICANT ACCOUNTING POLICIES</t>
  </si>
  <si>
    <t xml:space="preserve">(a) Basis
of Presentation and Consolidation The accompanying condensed financial statements
have been prepared by Gulf Resources, Inc (“Gulf Resources”)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quarter ended March 31, 2018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7 Form 10-K/A (Amendment
No. 2).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the areas including classification of leases and related party transactions.   On September 2, 2016, the Company announced the planned merger of
two of its 100% owned subsidiaries, Shouguan Yuxin Chemical Co., Limited (“SYCI”) and Shouguan Rongyuan Chemical Co.,
Ltd (“SCRC”). On March 24, 2017, the legal process of the merger was completed and SCRC was officially deregistered
on March 28, 2017. The results of these two subsidiaries were reported as SYCI in the three months ended March 31, 2018.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b) Nature
of the Business 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was not fully operational as of March 31, 2018. On September 1, 2017, the Company received notification
from the Government of Yangkou County, Shouguang City of PRC that production at all its factories should be halted with immediate
effect in order for the Company to perform rectification and improvement in accordance with the county’s new safety and environmental
protection requirements. The Company has been working closely with the
county authorities to develop rectification plans for both its bromine and crude salt businesses and had agreed on a plan in October
2017. SCHC is currently under rectification process. The Company believes this rectification and improvement process will cost
approximately $35 million in total. The Company incurred rectification and improvements in the amount of $18,046,005 and $17,938,652
as of March 31, 2018 and December 31, 2017. Originally, six bromine factories completed
their rectification process and passed the inspection by local governments and were scheduled for production commencement by April
2018. Subsequently, the Provincial government required the local government to conduct “four rating and one comprehensive
evaluation” for all of the chemical companies within its jurisdiction. This has delayed the production commencement schedule
of the six factories. The Company is currently actively working on
the rectification of the remaining four factories. The Company expects to complete the rectification and improvements of the bromine
and crude salt factories and be ready for the government inspection, rating and evaluation by June 2018, and will resume operation
for those when they have approval from the government. Four of the remaining bromine and crude salt
factories have a slightly more complex issue that needs to be resolved. All bromine factories now require paired crude salt pans
to prevent the halogen water resulting from the production process from flowing into the sea. Four of these bromine factories do
not have a designated crude salt pan where the wastewater could be channeled. The Company has four alternatives for these four
factories which do not have paired crude salt pans: 1. It can form partnerships with adjacent bromine facilities that do have crude
salt pans. The nature of these partnerships could take many forms. 2. The company could petition the government for a zoning change
so that additional land for salt pans could be obtained. This might be difficult but is worth pursuing. 3. The Company could negotiate
a different method of dealing with this issue. 4. Or these factories could conceivably be forced to close. At the present time,
the Company is working with the government on these issues and did not reach the final solution yet. On November 24, 2017, the Company received a
letter from the Government of Yangkou County, Shouguang City notifying the Company to relocate its two chemical production plants
located in the second living area of the Qinghe Oil Extraction Plant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 in the amount of $9,732,118 as of March 31, 2018 and December 31, 2017 and estimated that the
new factory will be fully operational by the beginning of 2020. During the first quarter, the Company continued
its related environmental and planning preparation work for the new factory. Since the Company has paid for the lease of a piece
of land at the Bohai Park, it does not see any potential delay with the construction of the new factory. The Company has signed
several contracts for the new factory (see subsequent event in Note 19). As previously disclosed, during the course of
drilling for more bromine and crude salt resources, the Company found natural gas resources under our bromine well in the Sichuan
area. DCHC was established to further explore and develop natural gas and brine resources (including bromine and crude salt). On
January 2017, the Company completed the first brine water and natural gas well field construction in Sichuan Province and announced
the commencement of trial production. The Company has been working with Xinan Shiyou Daxue (Southwest Petroleum University) and
developed a solution to DHCH’s technical drilling problem. In resolving the problem, the Company needs customized equipment.
The customized equipment has been ordered and is now being manufactured. Once the equipment arrives, it will be installed and production
will commence. While the Company hopes this will occur during the second quarter of 2018, the company has no control over the exact
timing of the delivery of the equipment. It is possible the commencement of production might not occur until early in the third
quarter in 2018. (c) Allowance
for Doubtful Accounts As of March 31, 2018 and December 31, 2017,
allowances for doubtful accounts were nil. No allowances for doubtful accounts were charged to the condensed consolidated statements
of income for the three-month periods ended March 31, 2018 and 2017. (d)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236,720,969 and $208,906,759 with these institutions as of March 31, 2018 and December 31, 2017,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pproximately 24% and 13% of the balance of accounts receivable as of March 31, 2018 and December 31, 2017, respectively,
are outstanding for less than three months. For the balances of accounts receivable aged more than 90 days as of March 31, 2018,
approximately 41% were collected by April 30, 2018. The rate of collection in April 2018 for accounts receivable
aged more than 90 days as of March 31, 2018 was analyzed as follows:
Accounts Receivable Aging Percent Collected
90-120 days 0%
121-150 days 12%
151-180 days 0%
181-210 days 16%
211-240 days 100% (e)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lant, machinery and equipment. Costs incurred are capitalized and transferred to property and
equipment upon completion, at which time depreciation commences.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capital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f)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income on an accrual basis when
they are due. The Company’s contributions totaled $302,418 and $255,216 for the three-month periods ended March 31, 2018
and 2017, respectively. (g) Revenue
Recognition 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h)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o comply with the new safety and environmental
regulations (see Note 1 (b)), the Company started the rectification and improvement program for the bromine and crude salt factories
towards the end of the third quarter of fiscal year 2017, and as a result recorded an impairment loss of $216,181 and a write-off
of $728,740 for certain property, plant and equipment in the year ended December 31, 2017. With the relocation of the chemical factories
and the length of time required to set up the new factory building in the Bohai Marine Fine Chemical Industrial Park (see Note
1 (b)), the Company believes that it is not beneficial to move the existing plant and equipment to the new premises. This is because
of the age of the plant and equipment and the impact on the production efficiency at the new plant using plant and equipment that
are idle for a substantial amount of time. In addition, the Company also risks the possibility of not passing the inspection by
the government at the new plant if existing plant and equipment are used. Therefore, an impairment loss of $16,636,322 equivalent
to the net book values of all the property, plant and equipment at the two chemical factories was recorded in the year ended December
31, 2017. For the three-month period ended March 31, 2018
and 2017, the Company determined that there were no events or circumstances indicating possible additional impairment of its long-lived
assets. (i) Basic
and Diluted Net Income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75,614 and 25,000
shares for the three-month periods ended March 31, 2018 and 2017, respectively. The following table sets forth the computation
of basic and diluted earnings per share:
Three-Month Period Ended March 31,
2018 2017
Numerator
Net income/(loss) $ (6,977,100 ) $ 8,075,120
Denominator
Basic: Weighted-average common shares outstanding during the period 46,803,791 46,793,791
Add: Dilutive effect of stock options 22,597 10,450
Diluted 46,826,388 46,804,241
Net income/(loss) per share
Basic $ (0.15 ) $ 0.17
Diluted $ (0.15 ) $ 0.17 (j)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statement of income and comprehensive income is translated at average rate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 during the reporting period,
with the exception of the consideration paid for the acquisition of business which is translated at historical rates. (k) Foreign
Operations All of the Company’s operations and assets
are located in PRC. The Company may be adversely affected by possible political or economic events in this country. The
effect of these factors cannot be accurately predicted. (l) Exploration
Costs Exploration costs, which included the cost of
researching appropriate places to drill wells and the cost of well drilling in search of potential natural brine or other resources,
are charged to the income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m) Goodwill Goodwill represents the excess of the purchase
price over the net of the fair value of the identifiable tangible and intangible assets acquired and the fair value of liabilities
assumed in business acquisitions. Goodwill impairment is assessed based on qualitative factors to determine whether it is more
likely than not that the fair value of a reporting entity is less than its carrying amount, including goodwill. If the Company
determines that it is more likely than not that the fair value of a reporting entity is less than its carrying amount, the two-step
goodwill impairment test will be performed. The Company performs its impairment assessment annually and between annual tests in
certain circumstances and determined that the two-step goodwill impairment test is not required to be carried out as of March 31,
2018. (n) New
Accounting Pronouncements Recently Adopted Accounting Pronouncements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The Company adopted this Update as of January 1, 2018. This adoption did not have a material impact on the Company’s condensed
consolidated financial statements as of and for the three months ended March 31, 2018 as the amount and timing of all the Company’s
revenue will continue to be recognized at a point in time. As required by the Update, the Company disclosed its revenues from contracts
with customers into disaggregated categories in Note 14. In August 2016, the FASB issued ASU No. 2016-15,
Statement of Cash Flows (Topic 230), Classification of Certain Cash Receipts and Cash Payments. The Update addresses eight specific
changes to how cash receipts and cash payments are presented and classified in the statement of cash flows. The amendments in this
Update are effective for public business entities for fiscal years beginning after December 15, 2017, and interim periods within
those fiscal years. Early adoption is permitte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is Update as of January 1, 2018 with no material impact
on the condensed consolidated financial statements as of and for the three months ended March 31, 2018. In May 2017, the FASB issued ASU No. 2017-09,
Compensation – Stock Compensation (Topic 718), Scope of Modific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The amendments in this Update should be applied prospectively to an award modified on or after
the adoption date. The Company adopted this Update as of January 1, 2018 with no material impact on the condensed consolidated
financial statements as of and for the three months ended March 31, 2018. Recently Issued Accounting Pronouncements Not
Yet Adopted In February 2016, the FASB issued ASU No. 2016-02,
Leases (Topic 842). The amendments in this Update specify the accounting for leases.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The
Company is currently evaluating the effect of this on the consolidated financial statements and related disclosure.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The Company is currently evaluating the effect of this on the consolidated financial statements and
related disclosure. In January 2017, the FASB issued ASU No. 2017-04,
Intangibles – Goodwill and Other (Topic 350), Simplifying the Test for Goodwill Impairment. To simplify the subsequent measurement
of goodwill, the Board eliminated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The Company is currently evaluating
effect of this on the consolidated financial statements and related disclosure. </t>
  </si>
  <si>
    <t>2. RESTATEMENT OF PREVIOUSLY ISSUED FINANCIAL STATEMENTS</t>
  </si>
  <si>
    <t>Accounting Changes and Error Corrections [Abstract]</t>
  </si>
  <si>
    <t>RESTATEMENT OF PREVIOUSLY ISSUED FINANCIAL STATEMENTS</t>
  </si>
  <si>
    <t xml:space="preserve">The Company determined that the entire one-time
mandatory federal transition tax on accumulated foreign earnings accrued in fiscal year 2017 can be offset against a portion of
the Company’s US federal net operating loss carryovers and foreign tax credit carryovers. As a result, the Company did not
need to accrue the $5,402,000 of income taxes in fiscal year 2017 and the Company is restating condensed consolidated financial
statements as of March 31, 2018 to correct this error. The table below sets forth the effect of the restatement on the condensed
consolidated balance sheet as of March 31, 2018.
As Reported Correction As Restated
Taxes payable-current $ 2,204,954 $ (433,000 ) $ 1,771,954
Total Current Liabilities 4,444,786 (433,000 ) 4,011,786
Taxes payable-non-current 4,969,000 (4,969,000 ) —
Total non-Current Liabilities 7,363,174 (4,969,000 ) 2,394,174
Total Liabilities 11,807,960 (5,402,000 ) 6,405,960
Retained earnings unappropriated 243,193,331 5,402,000 248,595,331
Total Stockholders’ Equity $ 385,532,007 $ 5,402,000 $ 390,934,007 The table below sets forth the effect of the restatement on the
consolidated statement of stockholders’ equity as of March 31, 2018.
Retained earnings unappropriated Total
Balance at March 31, 2018 as reported $ 243,193,331 $ 385,532,007
Correction $ 5,402,000 $ 5,402,000
Balance at March 31, 2018 as restated $ 248,595,331 $ 390,934,007 </t>
  </si>
  <si>
    <t>3. INVENTORIES</t>
  </si>
  <si>
    <t>Inventory Disclosure [Abstract]</t>
  </si>
  <si>
    <t xml:space="preserve">Inventories consist of:
March 31, 2018 December 31, 2017
Raw materials $ 23,893 $ 396,482
Finished goods 175,381 844,224
Allowance for obsolete and slow-moving inventory (5,473 ) (43,921 )
$ 193,801 $ 1,196,785 </t>
  </si>
  <si>
    <t>4. PREPAID LAND LEASES</t>
  </si>
  <si>
    <t>Notes to Financial Statements</t>
  </si>
  <si>
    <t xml:space="preserve">The Company prepaid for land leases with lease
terms for periods ranging from one to fifty years to use the land on which the production facilities and warehouses of the Company
are situated. The prepaid land lease is amortized on a straight line basis. The Company paid $9,732,118 for a 50-year lease
of a parcel of land for the new factory at Bohai Marine Fine Chemical Industrial Park in December, 2017. The land use certificate
is being processed by the government and the commencement date of the lease will be known upon completion of the application process. During the three-month period ended March 31,
2018, amortization of prepaid land lease totaled $144,097, which amount was recorded as direct labor and factory overheads incurred
during plant shutdown. During the three-month period ended March 31,
2017, amortization of prepaid land leases totaled $107,461, which amount was recorded as cost of net revenue. The Company has the rights to use certain parcels
of land located in Shouguang, the PRC, through lease agreements signed with local townships or the government authority. For parcels
of land that are collectively owned by local townships, the Company cannot obtain land use rights certificates. The parcels of
land of which the Company cannot obtain land use rights certificates covers a total of approximately 54.97 square kilometers of
aggregate carrying value of $916,059 and approximately 54.97 square kilometers of aggregate carrying value of $645,761 as at March
31, 2018 and December 31, 2017, respectively. </t>
  </si>
  <si>
    <t>5. PROPERTY, PLANT AND EQUIPMENT, NET</t>
  </si>
  <si>
    <t>Property, Plant and Equipment [Abstract]</t>
  </si>
  <si>
    <t xml:space="preserve">Property, plant and equipment, net consist of the following:
March 31, 2018 December 31, 2017
At cost:
Mineral rights $ 4,896,244 $ 4,711,822
Buildings 70,400,195 67,748,512
Plant and machinery 208,538,996 200,742,652
Motor vehicles 9,136 8,792
Furniture, fixtures and office equipment 4,313,043 4,150,588
Construction in process 190,200 183,036
Total 288,347,814 277,545,402
Less: Accumulated depreciation and amortization (174,767,162 ) (163,597,407 )
Impairment (19,528,775 ) (18,833,491 )
Net book value $ 94,051,877 $ 95,114,504 The Company has certain buildings and salt pans
erected on parcels of land located in Shouguang, PRC, and such parcels of land are collectively owned by local townships or the
government authority. The Company has not been able to obtain property ownership certificates over these buildings and salt pans.
The aggregate carrying values of these properties situated on parcels of the land are $28,025,014 and $27,432,351 as at March 31,
2018 and December 31, 2017, respectively. During the three-month period ended March 31,
2018, depreciation and amortization expense totaled $4,688,248, of which $4,504,249 and $183,999 were recorded in direct labor
and factory overheads incurred during plant shutdown and administrative expenses, respectively. During the three-month period ended March 31,
2017, depreciation and amortization expense totaled $5,360,103, of which $5,068,503 and $291,600 were recorded as cost of net revenue
and administrative expenses, respectively. </t>
  </si>
  <si>
    <t>6. PROPERTY, PLANT AND EQUIPMENT UNDER CAPITAL LEASES, NET</t>
  </si>
  <si>
    <t>Leases [Abstract]</t>
  </si>
  <si>
    <t xml:space="preserve">Property, plant and equipment under capital leases, net consist of
the following:
March 31, 2018 December 31, 2017
At cost:
Buildings $ 130,868 $ 125,939
Plant and machinery 2,404,774 2,314,196
Total 2,535,642 2,440,135
Less: Accumulated depreciation and amortization (2,050,782 ) (1,947,897 )
Net book value $ 484,860 $ 492,238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three-month period ended March 31,
2018, depreciation and amortization expense totaled $69,282, which was recorded in direct labor and factory overheads incurred
during plant shutdown. During the three-month period ended March 31, 2017, depreciation and amortization expense totaled $78,996,
which was recorded as cost of net revenue. </t>
  </si>
  <si>
    <t>7. ACCOUNTS PAYABLE AND ACCRUED EXPENSES</t>
  </si>
  <si>
    <t>Payables and Accruals [Abstract]</t>
  </si>
  <si>
    <t xml:space="preserve">Accounts payable and accrued expenses consist
of the following:
March 31, December 31,
2018 2017
Accounts payable $ — $ —
Salary payable 270,901 393,617
Social security insurance contribution payable 140,671 135,203
Other payables 579,649 503,263
Total $ 991,221 $ 1,032,083 </t>
  </si>
  <si>
    <t>8. RELATED PARTY TRANSACTIONS</t>
  </si>
  <si>
    <t>Related Party Transactions [Abstract]</t>
  </si>
  <si>
    <t xml:space="preserve">During the three-month period ended March 31,
2018, the Company borrowed a sum of $185,912 from Jiaxing Lighting Appliance Company Limited (Jiaxing Lighting”), in which
Mr. Ming Yang, a shareholder and the Chairman of the Company, has a 100% equity interest. The amount due to Jiaxing Lighting was
unsecured, interest free and repayable on demand and was fully settled in the three-month period ended March 31, 2018. There was
no balance owing to Jiaxing Lighting as of March 31, 2018 and December 31, 2017. On September 25, 2012, the Company purchased
five floors of a commercial building in the PRC, through SYCI, from Shandong Shouguang Vegetable Seed Industry Group Co., Ltd.
(the “Seller”) at a cost of approximately $5.7 million in cash, of which Mr. Ming Yang, the Chairman of the Company,
had a 99% equity interest in the Seller. During the first quarter of 2018, the Company entered into an agreement with the Seller,
a related party, to provide property management services for an annual amount of approximately $99,200 for five years from January
1, 2018 to December 31, 2022. The expense associated with this agreement for the three months ended March 31, 2018 was approximately
$24,500. </t>
  </si>
  <si>
    <t>9. TAXES PAYABLE</t>
  </si>
  <si>
    <t>Income Tax Disclosure [Abstract]</t>
  </si>
  <si>
    <t xml:space="preserve">Taxes payable consists of the following:
March 31, December 31,
2018 (Restated) 2017
Natural resource tax $ — $ 156,147
Land use tax payable 1,698,290 810,841
Other tax payables 73,664 74,604
Total current taxes payable $ 1,771,954 $ 1,041,592 </t>
  </si>
  <si>
    <t>10. CAPITAL LEASE OBLIGATIONS</t>
  </si>
  <si>
    <t xml:space="preserve">The components of capital lease obligations
are as follows:
Imputed March 31, December 31,
Interest rate 2018 2017
Total capital lease obligations 6.7% $ 2,649,003 $ 2,507,201
Less: Current portion (254,829 ) (203,206 )
Capital lease obligations, net of current portion $ 2,394,174 $ 2,303,995 Interest expenses from capital lease obligations
amounted to $41,797 and $41,753 for the three-month periods ended March 31, 2018 and 2017, respectively, were charged to the condensed
consolidated statement of income. See Note 18 for future minimum lease payments disclosure. </t>
  </si>
  <si>
    <t>11. EQUITY</t>
  </si>
  <si>
    <t>Equity [Abstract]</t>
  </si>
  <si>
    <t>(a) Authorized shares During the annual general meeting held on June
18, 2013, the shareholders of the Company approved the amendment to the Certificate of Incorporation to decrease the number of
the authorized shares of the Company’s common stock to 80,000,000. The Company filed an amended and restated Certificate
of Incorporation with the Secretary of the State of Delaware to decrease the number of authorized shares of the Company’s
common stock. Accordingly, 80,000,000 is disclosed as the authorized shares of the Company’s common stock in the consolidated
balance sheets as of March 31, 2018 and December 31, 2017.
(b) Retained Earnings - Appropriated In accordance with the relevant PRC regulations
and the PRC subsidiaries’ Articles of Association, the Company’s PRC subsidiaries are required to allocate its profit
after tax to the following reserve: Statutory Common Reserve Funds 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March 31,
2018 for SCHC, SYCI and DCHC is 46%, 14% and 0% of its registered capital respectively.</t>
  </si>
  <si>
    <t>12. STOCK-BASED COMPENSATION</t>
  </si>
  <si>
    <t>Disclosure of Compensation Related Costs, Share-based Payments [Abstract]</t>
  </si>
  <si>
    <t>Pursuant to the Company’s Amended and Restated 2007 Equity
Incentive Plan approved in 2011(“Plan”), the aggregate number shares of the Company’s common stock available
for grant of stock options and issuance is 4,341,989 shares. On October 5, 2015, during the annual meeting of the Company’s
stockholders, the aggregate number of shares reserved and available for grant and issuance pursuant to the Plan was increased to
10,341,989. As of March 31, 2018, the number of shares of the Company’s common stock available for issuance under the Plan
is 6,714,989. The fair value of each option award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During the three months ended March 31, 2018, there were no options
issued to employees or non-employees. The following table summarizes all Company stock
option transactions between January 1, 2018 and March 31, 2018.
Number of Option and Warrants Outstanding and exercisable Weighted- Average Exercise price of Option and Warrants Range of Exercise Price per Common Share
Balance, January 1, 2018 808,500 $ 1.61 $1.44 - $4.80
Granted and vested during the period ended March 31, 2018 — — —
Expired during the period ended March 31, 2018 — — —
Balance, March 31, 2018 808,500 $ 1.61 $1.44 - $4.80
Stock and Warrants Options Exercisable and Outstanding
Weighted Average
Remaining
Outstanding at March 31, 2018
Range of Exercise Prices
Contractual Life (Years)
Exercisable and outstanding 808,500 $1.44 - $4.80 2.86 The aggregate intrinsic value of options outstanding and exercisable
as of March 31, 2018 was $0.</t>
  </si>
  <si>
    <t>13. INCOME TAXES (Restated)</t>
  </si>
  <si>
    <t xml:space="preserve">The Company utilizes the asset and liability
method of accounting for income taxes in accordance with FASB ASC 740-10. (a) United
States (“US”) Gulf Resources, Inc. may be subject to the United
States of America Tax laws at a tax rate of 21%. No provision for the US federal income taxes has been made as the Company had
no US taxable income for the three-month periods ended March 31, 2018 and 2017, and management believes that its earnings are permanently
invested in the PRC. On December 22, 2017, the Tax Cuts and Jobs
Act (“TCJA”) was enacted in law. With the new tax law, the corporation income tax rate is reduced from 35% to 21% and
there is a one-time mandatory federal transition tax on accumulated foreign earnings. The Company computed this one-time mandatory
transition tax on accumulated foreign earnings to be approximately $5.4 million. However, as the Company has available US federal
net operating loss carryovers and foreign tax credit to fully offset the mandatory inclusion of the accumulated foreign earnings,
no net tax liability arose from the inclusion of these accumulated foreign earnings. (b) British
Virgin Islands (“BVI”) Upper Class Group Limited, a subsidiary of Gulf
Resources, Inc., was incorporated in the BVI and, under the current laws of the BVI, it is not subject to tax on income or capital
gain in the BVI. Upper Class Group Limited did not generate assessable profit for the three-month periods ended March 31, 2018
and 2017. (c) Hong
Kong Hong Kong Jiaxing Industrial Limited, a subsidiary
of Upper Class Group Limited, was incorporated in Hong Kong and is subject to Hong Kong profits tax. The Company is subject
to Hong Kong taxation on its activities conducted in Hong Kong and income arising in or derived from Hong Kong. No provision
for profits tax has been made as the Company has no assessable income for the three-month periods ended March 31, 2018 and 2017. The
applicable statutory tax rates for the three-month periods ended March 31, 2018 and 2017 are 16.5%. (d) PRC Enterprise income tax (“EIT”) for
SCHC, SYCI and DCHC in the PRC is charged at 25% of the assessable profits. The operating subsidiaries SCHC, SYCI and DCHC
are wholly foreign-owned enterprises (“FIE”) incorporated in the PRC and are subject to PRC Local Income Tax Law. 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March 31, 2018 and December 31, 2017,
the accumulated distributable earnings under the Generally Accepted Accounting Principles (GAAP”) of PRC that are subject
to WHT are $286,732,938 and $282,660,981, respectively. Since the Company intends to reinvest its earnings to further expand its
businesses in mainland China, its foreign invested enterprises do not intend to declare dividends to their immediate foreign holding
companies in the foreseeable future. Accordingly, as of March 31, 2018 and December 31, 2017, the Company has not recorded any
WHT on the cumulative amount of distributable retained earnings of its foreign invested enterprises that are subject to WHT in
China. As of March 31, 2018 and December 31, 2017, the unrecognized WHT are $14,336,647 and $14,133,049, respectively. The Company’s tax returns are subject
to the various tax authorities’ examination. The federal, state and local authorities of the United States may examine the
Company’s tax returns filed in the United States for three years from the date of filing. The Company’s US tax returns
since 2014 are currently subject to examination. Inland Revenue Department of Hong Kong may examine the Company’s tax returns
filed in Hong Kong for seven years from date of filing. The Company’s Hong Kong tax returns since incorporation in year 2010
are currently subject to examination. The tax authorities of the PRC may examine the Company’s PRC tax returns for three
years from the date of filing. The components of the provision for income tax
expense (benefit) from continuing operations are:
Three-Month Period
Ended March 31,
2018 2017
Current taxes – PRC $ — $ 2,821,826
Deferred tax – PRC (1,193,746 ) —
$ (1,193,746 ) $ 2,821,826 The effective income tax expenses differ from
the PRC statutory income tax rate of 25% from continuing operations in the PRC as follows:
Three-Month Period Ended March 31,
Reconciliations 2018 2017
Statutory income tax rate 25 % 25 %
Non-deductible expense and change in valuation allowance (7 %) 1 %
Non-taxable items (3 %) —
Effective tax rate 15 % 26 % Significant components of the Company’s
deferred tax assets and liabilities at March 31, 2018 and December 31, 2017 are as follows:
March 31, December 31,
2018 (Restated) 2017
Deferred tax liabilities $ — $ —
Deferred tax assets:
Allowance for obsolete and slow-moving inventories $ 1,368 $ 10,980
Impairment on property, plant and equipment 4,076,604 4,610,228
Exploration costs 1,979,924 1,905,347
Compensation costs of unexercised stock options 98,088 98,092
PRC tax losses 1,931,983 —
US federal net operating loss 27,100 —
Total deferred tax assets 8,115,067 6,624,647
Valuation allowance (125,188 ) (98,092 )
Net deferred tax asset $ 7,989,879 $ 6,526,555 The increase in valuation allowance for the
three-month period ended March 31, 2018 is $27,096. The increase in valuation allowance for the
three-month period ended March 31, 2017 is $40,800. There were no unrecognized tax benefits and
accrual for uncertain tax positions as of March 31, 2018 and December 31, 2017. </t>
  </si>
  <si>
    <t>14. BUSINESS SEGMENTS</t>
  </si>
  <si>
    <t>Segment Reporting [Abstract]</t>
  </si>
  <si>
    <t>The Company has four reportable segments: bromine,
crude salt, chemical products and natural gas. The reportable segments are consistent with how management views the markets served
by the Company and the financial information that is reviewed by its chief operating decision maker. 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
Three-Month Period Ended March 31, 2018 Bromine *
Crude Salt *
Chemical Products Natural Gas
Segment Total Corporate Total
Net revenue (external customers) $ — $ 1,638,493 $ 608,774 $ — $ 2,247,267 $ — $ 2,247,267
Net revenue (intersegment) — — — — — — —
Income (loss) from operations before income taxes(benefit) (5,590,555 ) (807,884 ) (674,771 ) (35,655 ) (7,108,865 ) (1,188,115 ) (8,296,980 )
Income tax expense (benefit) (1,391,152 ) (201,971 ) 399,377 — (1,193,746 ) — (1,193,746 )
Income (loss) from operations after income taxes(benefit) (4,199,403 ) (605,913 ) (1,074,148 ) (35,655 ) (5,915,119 ) (1,188,115 ) (7,103,234 )
Total assets 149,458,703 52,746,108 192,807,722 2,162,119 397,174,652 165,315 397,339,967
Depreciation and amortization 3,719,712 913,350 124,468 — 4,757,530 — 4,757,530
Capital expenditures 93,174 14,179 — 14,357 121,710 — 121,710
Goodwill — — 30,524,646 — 30,524,646 — 30,524,646
Three-Month Period Ended March 31, 2017 Bromine *
Crude Salt *
Chemical Products Natural Gas
Segment Total Corporate Total
Net revenue (external customers) $ 13,922,394 $ 1,813,778 $ 17,052,321 $ — $ 32,788,493 $ — $ 32,788,493
Net revenue (intersegment) 2,178,493 — — — 2,178,493 — 2,178,493
Income (loss) from operations before income taxes 5,271,933 885,888 4,946,177 (23,758 ) 11,080,240 (267,243 ) 10,812,997
Income taxes 1,330,103 223,582 1,268,141 — 2,821,826 — 2,821,826
Income (loss) from operations after income taxes 3,941,830 662,306 3,678,036 (23,758 ) 8,258,414 (267,243 ) 7,991,171
Total assets 155,178,113 28,641,633 192,675,503 1,802,854 378,298,103 37,109 378,335,212
Depreciation and amortization 3,998,581 454,447 986,070 — 5,439,098 — 5,439,098
Capital expenditures — — — 59,975 59,975 — 59,975
Goodwill — — 27,820,174 — 27,820,174 — 27,820,174 * Certain common production overheads, operating
and administrative expenses and asset items (mainly cash and certain office equipment) of bromine and crude salt segments in SCHC
were split by reference to the average selling price and production volume of respective segment.
Three-Month Period Ended March 31,
Reconciliations 2018 2017
Total segment operating income (loss) $ (7,108,865 ) $ 11,080,240
Corporate costs (129,263 ) (129,988 )
Unrealized loss on translation of intercompany balance (1,058,852 ) (137,255 )
Income (loss) from operations (8,296,980 ) 10,812,997
Other income 126,134 83,949
Income (loss) before income taxes $ (8,170,846 ) $ 10,896,946 The following table shows the major customer(s)
(10% or more) for the three-month period ended March 31, 2018.
Number Customer
Bromine (000’s)
Crude Salt (000’s)
Chemical Products (000’s)
Total Revenue (000’s)
Percentage of Total Revenue (%)
1 Shandong Morui Chemical Company Limited $ — $ 534 $ 155 $ 689 30.6 %
2 Shandong Brother Technology Limited, Kuerle Xingdong Trading Limited $ — $ 670 $ — $ 670 29.8 %
3 Shouguang Weidong Chemical Company Limited $ — $ 435 $ — $ 435 19.3 % The following table shows the major customer(s)
(10% or more) for the three-month period ended March 31, 2017.
Number Customer
Bromine (000’s)
Crude Salt (000’s)
Chemical Products (000’s)
Total Revenue (000’s)
Percentage of Total Revenue (%)
1 Shandong Morui Chemical Company Limited $ 2,594 $ 497 $ 1,085 $ 4,176 12.7 %</t>
  </si>
  <si>
    <t>15. CUSTOMER CONCENTRATION</t>
  </si>
  <si>
    <t>Risks and Uncertainties [Abstract]</t>
  </si>
  <si>
    <t xml:space="preserve">During the three-month periods ended March 31,
2018 and 2017, the Company sold 88.8% and 36.4% of its products to its top five customers, respectively. As of March 31, 2018 and
2017, amounts due from these customers were $8,831,030 and $30,263,356, respectively. This concentration makes the Company vulnerable
to a near-term severe impact, should the relationships be terminated. </t>
  </si>
  <si>
    <t>16. MAJOR SUPPLIERS</t>
  </si>
  <si>
    <t xml:space="preserve">During the three-month period ended March 31,
2018 and 2017, the Company purchased 0% and 69.7% of its raw materials from its top five suppliers, respectively. As
of March 31, 2018 and 2017, amounts due to those suppliers included in accounts payable were $0 and $5,639,164, respectively. This
concentration makes the Company vulnerable to a near-term severe impact, should the relationships be terminated. </t>
  </si>
  <si>
    <t>17. FAIR VALUE OF FINANCIAL INSTRUMENTS</t>
  </si>
  <si>
    <t>Fair Value Disclosures [Abstract]</t>
  </si>
  <si>
    <t xml:space="preserve">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March 31, 2018
and December 31, 2017. </t>
  </si>
  <si>
    <t>18. CAPITAL COMMITMENT AND OPERATING LEASE COMMITMENTS</t>
  </si>
  <si>
    <t>Commitments and Contingencies Disclosure [Abstract]</t>
  </si>
  <si>
    <t xml:space="preserve">As of March 31, 2018, the Company has leased
a real property adjacent to Factory No. 1, with the related production facility, channels and ducts, other production equipment
and the buildings located on the property, under a capital lease. The future minimum lease payments required under the capital
lease, together with the present value of such payments, are included in the table show below. The Company has leased nine parcels of land
under non-cancelable operating leases, which are fixed rentals and expire through December 2021, December 2023, December 2030,
December 2031, December 2032, December 2040, February 2059, August 2059 and June 2060, respectively. The Company has no purchase commitments as of
March 31, 2018. The following table sets forth the Company’s
contractual obligations as of March 31, 2018:
Capital Lease Obligations Operating Lease Obligations Property Management Fees Capital Expenditure
Payable within:
the next 12 months $ 298,499 $ 1,045,795 $ 99,213 $ 167,016
the next 13 to 24 months 298,499 1,069,473 99,213 —
the next 25 to 36 months 298,499 1,094,416 99,213 —
the next 37 to 48 months 298,499 942,133 99,213 —
the next 49 to 60 months 298,499 960,539 99,213 —
thereafter 2,387,996 16,951,287 — —
Total 3,880,491 $ 22,063,643 $ 496,065 $ 167,016
Less: Amount representing interest (1,231,488 )
Present value of net minimum lease payments $ 2,649,003 Rental expenses related to operating leases
of the Company amounted to $281,613 and $255,120, which were charged to the condensed consolidated statements of income for the
three months ended March 31, 2018 and 2017, respectively. </t>
  </si>
  <si>
    <t>19. SUBSEQUENT EVENTS</t>
  </si>
  <si>
    <t>Subsequent Events [Abstract]</t>
  </si>
  <si>
    <t xml:space="preserve"> In April 2018, SYCI signed several contracts
(preliminary design, investigative work and assessment and evaluation of safety) related to the SYCI’s relocation project.
The total of these contracts amounted to approximately $1.3 million (RMB8.0 million). In April 2018, SYCI and Shouguang City Rongyuan
Pharmaceutical Co., Ltd signed a land lease contract for a 20-year term commencing May 1, 2018 in the Bohai Park for an annual
rent of approximately $13,000. This is for an area of 26.89 mou (approximately 1.79 hectares) and for the construction of the new
chemical factory. In April 2018, SCHC signed a purchase agreement
for rectification equipment for an amount of approximately $260,000 (RMB1.7 million). </t>
  </si>
  <si>
    <t>1. BASIS OF PRESENTATION AND CONSOLIDATION (Policies)</t>
  </si>
  <si>
    <t>Basis of Presentation and Consolidation</t>
  </si>
  <si>
    <t xml:space="preserve">The accompanying condensed financial statements
have been prepared by Gulf Resources, Inc (“Gulf Resources”)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quarter ended March 31, 2018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7 Form 10-K/A (Amendment
No. 2).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the areas including classification of leases and related party transactions.   On September 2, 2016, the Company announced the planned merger of
two of its 100% owned subsidiaries, Shouguan Yuxin Chemical Co., Limited (“SYCI”) and Shouguan Rongyuan Chemical Co.,
Ltd (“SCRC”). On March 24, 2017, the legal process of the merger was completed and SCRC was officially deregistered
on March 28, 2017. The results of these two subsidiaries were reported as SYCI in the three months ended March 31, 2018.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t>
  </si>
  <si>
    <t>Nature of the Business</t>
  </si>
  <si>
    <t xml:space="preserve">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was not fully operational as of March 31, 2018. On September 1, 2017, the Company received notification
from the Government of Yangkou County, Shouguang City of PRC that production at all its factories should be halted with immediate
effect in order for the Company to perform rectification and improvement in accordance with the county’s new safety and environmental
protection requirements. The Company has been working closely with the
county authorities to develop rectification plans for both its bromine and crude salt businesses and had agreed on a plan in October
2017. SCHC is currently under rectification process. The Company believes this rectification and improvement process will cost
approximately $35 million in total. The Company incurred rectification and improvements in the amount of $18,046,005 and $17,938,652
as of March 31, 2018 and December 31, 2017. Originally, six bromine factories completed
their rectification process and passed the inspection by local governments and were scheduled for production commencement by April
2018. Subsequently, the Provincial government required the local government to conduct “four rating and one comprehensive
evaluation” for all of the chemical companies within its jurisdiction. This has delayed the production commencement schedule
of the six factories. The Company is currently actively working on
the rectification of the remaining four factories. The Company expects to complete the rectification and improvements of the bromine
and crude salt factories and be ready for the government inspection, rating and evaluation by June 2018, and will resume operation
for those when they have approval from the government. Four of the remaining bromine and crude salt
factories have a slightly more complex issue that needs to be resolved. All bromine factories now require paired crude salt pans
to prevent the halogen water resulting from the production process from flowing into the sea. Four of these bromine factories do
not have a designated crude salt pan where the wastewater could be channeled. The Company has four alternatives for these four
factories which do not have paired crude salt pans: 1. It can form partnerships with adjacent bromine facilities that do have crude
salt pans. The nature of these partnerships could take many forms. 2. The company could petition the government for a zoning change
so that additional land for salt pans could be obtained. This might be difficult but is worth pursuing. 3. The Company could negotiate
a different method of dealing with this issue. 4. Or these factories could conceivably be forced to close. At the present time,
the Company is working with the government on these issues and did not reach the final solution yet. On November 24, 2017, the Company received a
letter from the Government of Yangkou County, Shouguang City notifying the Company to relocate its two chemical production plants
located in the second living area of the Qinghe Oil Extraction Plant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 in the amount of $9,732,118 as of March 31, 2018 and December 31, 2017 and estimated that the
new factory will be fully operational by the beginning of 2020. During the first quarter, the Company continued
its related environmental and planning preparation work for the new factory. Since the Company has paid for the lease of a piece
of land at the Bohai Park, it does not see any potential delay with the construction of the new factory. The Company has signed
several contracts for the new factory (see subsequent event in Note 19). As previously disclosed, during the course of
drilling for more bromine and crude salt resources, the Company found natural gas resources under our bromine well in the Sichuan
area. DCHC was established to further explore and develop natural gas and brine resources (including bromine and crude salt). On
January 2017, the Company completed the first brine water and natural gas well field construction in Sichuan Province and announced
the commencement of trial production. The Company has been working with Xinan Shiyou Daxue (Southwest Petroleum University) and
developed a solution to DHCH’s technical drilling problem. In resolving the problem, the Company needs customized equipment.
The customized equipment has been ordered and is now being manufactured. Once the equipment arrives, it will be installed and production
will commence. While the Company hopes this will occur during the second quarter of 2018, the company has no control over the exact
timing of the delivery of the equipment. It is possible the commencement of production might not occur until early in the third
quarter in 2018. </t>
  </si>
  <si>
    <t>Allowance for Doubtful Accounts</t>
  </si>
  <si>
    <t xml:space="preserve">As of March 31, 2018 and December 31, 2017,
allowances for doubtful accounts were nil. No allowances for doubtful accounts were charged to the condensed consolidated statements
of income for the three-month periods ended March 31, 2018 and 2017. </t>
  </si>
  <si>
    <t>Concentration of Credit Risk</t>
  </si>
  <si>
    <t xml:space="preserve">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236,720,969 and $208,906,759 with these institutions as of March 31, 2018 and December 31, 2017,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pproximately 24% and 13% of the balance of accounts receivable as of March 31, 2018 and December 31, 2017, respectively,
are outstanding for less than three months. For the balances of accounts receivable aged more than 90 days as of March 31, 2018,
approximately 41% were collected by April 30, 2018. The rate of collection in April 2018 for accounts receivable
aged more than 90 days as of March 31, 2018 was analyzed as follows:
Accounts Receivable Aging Percent Collected
90-120 days 0%
121-150 days 12%
151-180 days 0%
181-210 days 16%
211-240 days 100% </t>
  </si>
  <si>
    <t>Property, Plant and Equipment</t>
  </si>
  <si>
    <t xml:space="preserve">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lant, machinery and equipment. Costs incurred are capitalized and transferred to property and
equipment upon completion, at which time depreciation commences.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capital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t>
  </si>
  <si>
    <t>Retirement Benefits</t>
  </si>
  <si>
    <t xml:space="preserve">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income on an accrual basis when
they are due. The Company’s contributions totaled $302,418 and $255,216 for the three-month periods ended March 31, 2018
and 2017, respectively. </t>
  </si>
  <si>
    <t>Revenue Recognition</t>
  </si>
  <si>
    <t xml:space="preserve">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t>
  </si>
  <si>
    <t>Recoverability of Long-lived Assets</t>
  </si>
  <si>
    <t xml:space="preserve">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o comply with the new safety and environmental
regulations (see Note 1 (b)), the Company started the rectification and improvement program for the bromine and crude salt factories
towards the end of the third quarter of fiscal year 2017, and as a result recorded an impairment loss of $216,181 and a write-off
of $728,740 for certain property, plant and equipment in the year ended December 31, 2017. With the relocation of the chemical factories
and the length of time required to set up the new factory building in the Bohai Marine Fine Chemical Industrial Park (see Note
1 (b)), the Company believes that it is not beneficial to move the existing plant and equipment to the new premises. This is because
of the age of the plant and equipment and the impact on the production efficiency at the new plant using plant and equipment that
are idle for a substantial amount of time. In addition, the Company also risks the possibility of not passing the inspection by
the government at the new plant if existing plant and equipment are used. Therefore, an impairment loss of $16,636,322 equivalent
to the net book values of all the property, plant and equipment at the two chemical factories was recorded in the year ended December
31, 2017. For the three-month period ended March 31, 2018
and 2017, the Company determined that there were no events or circumstances indicating possible additional impairment of its long-lived
assets. </t>
  </si>
  <si>
    <t>Basic and Diluted Net Income per Share of Common Stock</t>
  </si>
  <si>
    <t xml:space="preserve">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75,614 and 25,000
shares for the three-month periods ended March 31, 2018 and 2017, respectively. The following table sets forth the computation
of basic and diluted earnings per share:
Three-Month Period Ended March 31,
2018 2017
Numerator
Net income/(loss) $ (6,977,100 ) $ 8,075,120
Denominator
Basic: Weighted-average common shares outstanding during the period 46,803,791 46,793,791
Add: Dilutive effect of stock options 22,597 10,450
Diluted 46,826,388 46,804,241
Net income/(loss) per share
Basic $ (0.15 ) $ 0.17
Diluted $ (0.15 ) $ 0.17 </t>
  </si>
  <si>
    <t>Reporting Currency and Translation</t>
  </si>
  <si>
    <t xml:space="preserve">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statement of income and comprehensive income is translated at average rate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 during the reporting period,
with the exception of the consideration paid for the acquisition of business which is translated at historical rates. </t>
  </si>
  <si>
    <t>Foreign Operations</t>
  </si>
  <si>
    <t xml:space="preserve">All of the Company’s operations and assets
are located in PRC. The Company may be adversely affected by possible political or economic events in this country. The
effect of these factors cannot be accurately predicted. </t>
  </si>
  <si>
    <t>Exploration Costs</t>
  </si>
  <si>
    <t xml:space="preserve">Exploration costs, which included the cost of
researching appropriate places to drill wells and the cost of well drilling in search of potential natural brine or other resources,
are charged to the income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t>
  </si>
  <si>
    <t xml:space="preserve">Goodwill represents the excess of the purchase
price over the net of the fair value of the identifiable tangible and intangible assets acquired and the fair value of liabilities
assumed in business acquisitions. Goodwill impairment is assessed based on qualitative factors to determine whether it is more
likely than not that the fair value of a reporting entity is less than its carrying amount, including goodwill. If the Company
determines that it is more likely than not that the fair value of a reporting entity is less than its carrying amount, the two-step
goodwill impairment test will be performed. The Company performs its impairment assessment annually and between annual tests in
certain circumstances and determined that the two-step goodwill impairment test is not required to be carried out as of March 31,
2018. </t>
  </si>
  <si>
    <t>New Accounting Pronouncements</t>
  </si>
  <si>
    <t xml:space="preserve">Recently Adopted Accounting Pronouncements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The Company adopted this Update as of January 1, 2018. This adoption did not have a material impact on the Company’s condensed
consolidated financial statements as of and for the three months ended March 31, 2018 as the amount and timing of all the Company’s
revenue will continue to be recognized at a point in time. As required by the Update, the Company disclosed its revenues from contracts
with customers into disaggregated categories in Note 14. In August 2016, the FASB issued ASU No. 2016-15,
Statement of Cash Flows (Topic 230), Classification of Certain Cash Receipts and Cash Payments. The Update addresses eight specific
changes to how cash receipts and cash payments are presented and classified in the statement of cash flows. The amendments in this
Update are effective for public business entities for fiscal years beginning after December 15, 2017, and interim periods within
those fiscal years. Early adoption is permitte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is Update as of January 1, 2018 with no material impact
on the condensed consolidated financial statements as of and for the three months ended March 31, 2018. In May 2017, the FASB issued ASU No. 2017-09,
Compensation – Stock Compensation (Topic 718), Scope of Modific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The amendments in this Update should be applied prospectively to an award modified on or after
the adoption date. The Company adopted this Update as of January 1, 2018 with no material impact on the condensed consolidated
financial statements as of and for the three months ended March 31, 2018. Recently Issued Accounting Pronouncements Not
Yet Adopted In February 2016, the FASB issued ASU No. 2016-02,
Leases (Topic 842). The amendments in this Update specify the accounting for leases.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The
Company is currently evaluating the effect of this on the consolidated financial statements and related disclosure.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The Company is currently evaluating the effect of this on the consolidated financial statements and
related disclosure. In January 2017, the FASB issued ASU No. 2017-04,
Intangibles – Goodwill and Other (Topic 350), Simplifying the Test for Goodwill Impairment. To simplify the subsequent measurement
of goodwill, the Board eliminated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The Company is currently evaluating
effect of this on the consolidated financial statements and related disclosure. </t>
  </si>
  <si>
    <t>1. BASIS OF PRESENTATION AND CONSOLIDATION (Tables)</t>
  </si>
  <si>
    <t>Rate of collection for accounts receivable</t>
  </si>
  <si>
    <t>Accounts Receivable Aging Percent Collected
90-120 days 0%
121-150 days 12%
151-180 days 0%
181-210 days 16%
211-240 days 100%</t>
  </si>
  <si>
    <t>Schedule of property plant and equipment useful life</t>
  </si>
  <si>
    <t>Useful life (in years)
Buildings (including salt pans) 8 - 20
Plant and machinery (including protective shells, transmission channels and ducts) 3 - 8
Motor vehicles 5
Furniture, fixtures and equipment 3-8</t>
  </si>
  <si>
    <t>Schedule of earnings per share</t>
  </si>
  <si>
    <t xml:space="preserve">Three-Month Period Ended March 31,
2018 2017
Numerator
Net income/(loss) $ (6,977,100 ) $ 8,075,120
Denominator
Basic: Weighted-average common shares outstanding during the period 46,803,791 46,793,791
Add: Dilutive effect of stock options 22,597 10,450
Diluted 46,826,388 46,804,241
Net income/(loss) per share
Basic $ (0.15 ) $ 0.17
Diluted $ (0.15 ) $ 0.17 </t>
  </si>
  <si>
    <t>2. RESTATEMENT OF PREVIOUSLY ISSUED FINANCIAL STATEMENTS (Tables)</t>
  </si>
  <si>
    <t>Restatement</t>
  </si>
  <si>
    <t xml:space="preserve">As Reported Correction As Restated
Taxes payable-current $ 2,204,954 $ (433,000 ) $ 1,771,954
Total Current Liabilities 4,444,786 (433,000 ) 4,011,786
Taxes payable-non-current 4,969,000 (4,969,000 ) —
Total non-Current Liabilities 7,363,174 (4,969,000 ) 2,394,174
Total Liabilities 11,807,960 (5,402,000 ) 6,405,960
Retained earnings unappropriated 243,193,331 5,402,000 248,595,331
Total Stockholders’ Equity $ 385,532,007 $ 5,402,000 $ 390,934,007
Retained earnings unappropriated Total
Balance at March 31, 2018 as reported $ 243,193,331 $ 385,532,007
Correction $ 5,402,000 $ 5,402,000
Balance at March 31, 2018 as restated $ 248,595,331 $ 390,934,007 </t>
  </si>
  <si>
    <t>3. INVENTORIES (Tables)</t>
  </si>
  <si>
    <t xml:space="preserve">March 31, 2018 December 31, 2017
Raw materials $ 23,893 $ 396,482
Finished goods 175,381 844,224
Allowance for obsolete and slow-moving inventory (5,473 ) (43,921 )
$ 193,801 $ 1,196,785 </t>
  </si>
  <si>
    <t>5. PROPERTY, PLANT AND EQUIPMENT, NET (Tables)</t>
  </si>
  <si>
    <t>Property, plant and equipment</t>
  </si>
  <si>
    <t xml:space="preserve">March 31, 2018 December 31, 2017
At cost:
Mineral rights $ 4,896,244 $ 4,711,822
Buildings 70,400,195 67,748,512
Plant and machinery 208,538,996 200,742,652
Motor vehicles 9,136 8,792
Furniture, fixtures and office equipment 4,313,043 4,150,588
Construction in process 190,200 183,036
Total 288,347,814 277,545,402
Less: Accumulated depreciation and amortization (174,767,162 ) (163,597,407 )
Impairment (19,528,775 ) (18,833,491 )
Net book value $ 94,051,877 $ 95,114,504 </t>
  </si>
  <si>
    <t>6. PROPERTY, PLANT AND EQUIPMENT UNDER CAPITAL LEASES, NET (Tables)</t>
  </si>
  <si>
    <t>Property Plant And Equipment Under Capital Leases Net</t>
  </si>
  <si>
    <t>Property, plant and equipment under capital leases</t>
  </si>
  <si>
    <t xml:space="preserve">March 31, 2018 December 31, 2017
At cost:
Buildings $ 130,868 $ 125,939
Plant and machinery 2,404,774 2,314,196
Total 2,535,642 2,440,135
Less: Accumulated depreciation and amortization (2,050,782 ) (1,947,897 )
Net book value $ 484,860 $ 492,238 </t>
  </si>
  <si>
    <t>7. ACCOUNTS PAYABLE AND ACCRUED EXPENSE (Tables)</t>
  </si>
  <si>
    <t xml:space="preserve">March 31, December 31,
2018 2017
Accounts payable $ — $ —
Salary payable 270,901 393,617
Social security insurance contribution payable 140,671 135,203
Other payables 579,649 503,263
Total $ 991,221 $ 1,032,083 </t>
  </si>
  <si>
    <t>9. TAXES PAYABLE (Tables)</t>
  </si>
  <si>
    <t>Schedule of Taxes payable</t>
  </si>
  <si>
    <t xml:space="preserve">March 31, December 31,
2018 (Restated) 2017
Natural resource tax $ — $ 156,147
Land use tax payable 1,698,290 810,841
Other tax payables 73,664 74,604
Total current taxes payable $ 1,771,954 $ 1,041,592 </t>
  </si>
  <si>
    <t>10. CAPITAL LEASE OBLIGATIONS (Tables)</t>
  </si>
  <si>
    <t>Capital lease obligations</t>
  </si>
  <si>
    <t xml:space="preserve">Imputed March 31, December 31,
Interest rate 2018 2017
Total capital lease obligations 6.7% $ 2,649,003 $ 2,507,201
Less: Current portion (254,829 ) (203,206 )
Capital lease obligations, net of current portion $ 2,394,174 $ 2,303,995 </t>
  </si>
  <si>
    <t>12. STOCK-BASED COMPENSATION (Tables)</t>
  </si>
  <si>
    <t>Schedule of stock option transactions</t>
  </si>
  <si>
    <t xml:space="preserve">Number of Option and Warrants Outstanding and exercisable Weighted- Average Exercise price of Option and Warrants Range of Exercise Price per Common Share
Balance, January 1, 2018 808,500 $ 1.61 $1.44 - $4.80
Granted and vested during the period ended March 31, 2018 — — —
Expired during the period ended March 31, 2018 — — —
Balance, March 31, 2018 808,500 $ 1.61 $1.44 - $4.80 </t>
  </si>
  <si>
    <t>Schedule Stock and Warrants Options Outstanding</t>
  </si>
  <si>
    <t xml:space="preserve">Stock and Warrants Options Exercisable and Outstanding
Weighted Average
Remaining
Outstanding at March 31, 2018
Range of Exercise Prices
Contractual Life (Years)
Exercisable and outstanding 808,500 $1.44 - $4.80 2.86 </t>
  </si>
  <si>
    <t>13. INCOME TAXES (Restated) (Tables)</t>
  </si>
  <si>
    <t>Schedule of components of the provision for income taxes</t>
  </si>
  <si>
    <t xml:space="preserve">Three-Month Period Ended March31,
2018 2017
Current taxes – PRC $ — $ 2,821,826
Deferred tax – PRC (1,193,746 ) —
$ (1,193,746 ) $ 2,821,826 </t>
  </si>
  <si>
    <t>Schedule of income tax expenses reconciliation</t>
  </si>
  <si>
    <t>Three-Month Period Ended March 31,
Reconciliations 2018 2017
Statutory income tax rate 25 % 25 %
Non-deductible expense and change in valuation allowance (7 %) 1 %
Non-taxable items (3 %) —
Effective tax rate 15 % 26 %</t>
  </si>
  <si>
    <t>Schedule of deferred tax assets and liabilities</t>
  </si>
  <si>
    <t xml:space="preserve">March 31, December 31,
2018 (Restated) 2017
Deferred tax liabilities $ — $ —
Deferred tax assets:
Allowance for obsolete and slow-moving inventories $ 1,368 $ 10,980
Impairment on property, plant and equipment 4,076,604 4,610,228
Exploration costs 1,979,924 1,905,347
Compensation costs of unexercised stock options 98,088 98,092
PRC tax losses 1,931,983 —
US federal net operating loss 27,100 —
Total deferred tax assets 8,115,067 6,624,647
Valuation allowance (125,188 ) (98,092 )
Net deferred tax asset $ 7,989,879 $ 6,526,555 </t>
  </si>
  <si>
    <t>14. BUSINESS SEGMENTS (Tables)</t>
  </si>
  <si>
    <t>Schedule of segment operating income</t>
  </si>
  <si>
    <t>Three-Month Period Ended March 31, 2018 Bromine *
Crude Salt *
Chemical Products Natural Gas
Segment Total Corporate Total
Net revenue (external customers) $ — $ 1,638,493 $ 608,774 $ — $ 2,247,267 $ — $ 2,247,267
Net revenue (intersegment) — — — — — — —
Income (loss) from operations before income taxes(benefit) (5,590,555 ) (807,884 ) (674,771 ) (35,655 ) (7,108,865 ) (1,188,115 ) (8,296,980 )
Income tax expense (benefit) (1,391,152 ) (201,971 ) 399,377 — (1,193,746 ) — (1,193,746 )
Income (loss) from operations after income taxes(benefit) (4,199,403 ) (605,913 ) (1,074,148 ) (35,655 ) (5,915,119 ) (1,188,115 ) (7,103,234 )
Total assets 149,458,703 52,746,108 192,807,722 2,162,119 397,174,652 165,315 397,339,967
Depreciation and amortization 3,719,712 913,350 124,468 — 4,757,530 — 4,757,530
Capital expenditures 93,174 14,179 — 14,357 121,710 — 121,710
Goodwill — — 30,524,646 — 30,524,646 — 30,524,646
Three-Month Period Ended March 31, 2017 Bromine *
Crude Salt *
Chemical Products Natural Gas
Segment Total Corporate Total
Net revenue (external customers) $ 13,922,394 $ 1,813,778 $ 17,052,321 $ — $ 32,788,493 $ — $ 32,788,493
Net revenue (intersegment) 2,178,493 — — — 2,178,493 — 2,178,493
Income (loss) from operations before income taxes 5,271,933 885,888 4,946,177 (23,758 ) 11,080,240 (267,243 ) 10,812,997
Income taxes 1,330,103 223,582 1,268,141 — 2,821,826 — 2,821,826
Income (loss) from operations after income taxes 3,941,830 662,306 3,678,036 (23,758 ) 8,258,414 (267,243 ) 7,991,171
Total assets 155,178,113 28,641,633 192,675,503 1,802,854 378,298,103 37,109 378,335,212
Depreciation and amortization 3,998,581 454,447 986,070 — 5,439,098 — 5,439,098
Capital expenditures — — — 59,975 59,975 — 59,975
Goodwill — — 27,820,174 — 27,820,174 — 27,820,174 * Certain common production overheads, operating
and administrative expenses and asset items (mainly cash and certain office equipment) of bromine and crude salt segments in SCHC
were split by reference to the average selling price and production volume of respective segment.</t>
  </si>
  <si>
    <t>Schedule of segment costs</t>
  </si>
  <si>
    <t xml:space="preserve">Three-Month Period Ended March 31,
Reconciliations 2018 2017
Total segment operating income (loss) $ (7,108,865 ) $ 11,080,240
Corporate costs (129,263 ) (129,988 )
Unrealized loss on translation of intercompany balance (1,058,852 ) (137,255 )
Income (loss) from operations (8,296,980 ) 10,812,997
Other income 126,134 83,949
Income (loss) before income taxes $ (8,170,846 ) $ 10,896,946 </t>
  </si>
  <si>
    <t>Schedule of major customers</t>
  </si>
  <si>
    <t>The following table shows the major customer(s)
(10% or more) for the three-month period ended March 31, 2018.
Number Customer
Bromine (000’s)
Crude Salt (000’s)
Chemical Products (000’s)
Total Revenue (000’s)
Percentage of Total Revenue (%)
1 Shandong Morui Chemical Company Limited $ — $ 534 $ 155 $ 689 30.6 %
2 Shandong Brother Technology Limited, Kuerle Xingdong Trading Limited $ — $ 670 $ — $ 670 29.8 %
3 Shouguang Weidong Chemical Company Limited $ — $ 435 $ — $ 435 19.3 % The following table shows the major customer(s)
(10% or more) for the three-month period ended March 31, 2017.
Number Customer
Bromine (000’s)
Crude Salt (000’s)
Chemical Products (000’s)
Total Revenue (000’s)
Percentage of Total Revenue (%)
1 Shandong Morui Chemical Company Limited $ 2,594 $ 497 $ 1,085 $ 4,176 12.7 %</t>
  </si>
  <si>
    <t>18. CAPITAL COMMITMENT AND OPERATING LEASE COMMITMENTS (Tables)</t>
  </si>
  <si>
    <t>Schedule of contractual obligations</t>
  </si>
  <si>
    <t xml:space="preserve">Capital Lease Obligations Operating Lease Obligations Property Management Fees Capital Expenditure
Payable within:
the next 12 months $ 298,499 $ 1,045,795 $ 99,213 $ 167,016
the next 13 to 24 months 298,499 1,069,473 99,213 —
the next 25 to 36 months 298,499 1,094,416 99,213 —
the next 37 to 48 months 298,499 942,133 99,213 —
the next 49 to 60 months 298,499 960,539 99,213 —
thereafter 2,387,996 16,951,287 — —
Total 3,880,491 $ 22,063,643 $ 496,065 $ 167,016
Less: Amount representing interest (1,231,488 )
Present value of net minimum lease payments $ 2,649,003 </t>
  </si>
  <si>
    <t>1. BASIS OF PRESENTATION AND SUMMARY OF SIGNIFICANT ACCOUNTING POLICIES (Details)</t>
  </si>
  <si>
    <t>90-120 days</t>
  </si>
  <si>
    <t>Accounts receivable collection</t>
  </si>
  <si>
    <t>0.00%</t>
  </si>
  <si>
    <t>121-150 days</t>
  </si>
  <si>
    <t>12.00%</t>
  </si>
  <si>
    <t>151-180 days</t>
  </si>
  <si>
    <t>181-210 days</t>
  </si>
  <si>
    <t>16.00%</t>
  </si>
  <si>
    <t>211-240 days</t>
  </si>
  <si>
    <t>100.00%</t>
  </si>
  <si>
    <t>1. BASIS OF PRESENTATION AND SUMMARY OF SIGNIFICANT ACCOUNTING POLICIES (Details 1)</t>
  </si>
  <si>
    <t>Building [Member] | Minimum [Member]</t>
  </si>
  <si>
    <t>Property, Plant and Equipment [Line Items]</t>
  </si>
  <si>
    <t>Property, plant and equipment, useful life</t>
  </si>
  <si>
    <t>8 years</t>
  </si>
  <si>
    <t>Building [Member] | Maximum [Member]</t>
  </si>
  <si>
    <t>20 years</t>
  </si>
  <si>
    <t>Plant And Machinery [Member] | Minimum [Member]</t>
  </si>
  <si>
    <t>3 years</t>
  </si>
  <si>
    <t>Plant And Machinery [Member] | Maximum [Member]</t>
  </si>
  <si>
    <t>Vehicles [Member]</t>
  </si>
  <si>
    <t>5 years</t>
  </si>
  <si>
    <t>Furniture, Fixtures And Equipment [Member] | Minimum [Member]</t>
  </si>
  <si>
    <t>Furniture, Fixtures And Equipment [Member] | Maximum [Member]</t>
  </si>
  <si>
    <t>1. BASIS OF PRESENTATION AND SUMMARY OF SIGNIFICANT ACCOUNTING POLICIES (Details 2) - USD ($)</t>
  </si>
  <si>
    <t>Numerator</t>
  </si>
  <si>
    <t>Denominator</t>
  </si>
  <si>
    <t>Basic: Weighted-average common shares outstanding during the period</t>
  </si>
  <si>
    <t>Add: Dilutive effect of stock options</t>
  </si>
  <si>
    <t>Diluted</t>
  </si>
  <si>
    <t>Net income per share</t>
  </si>
  <si>
    <t>Basic</t>
  </si>
  <si>
    <t>1. BASIS OF PRESENTATION AND SUMMARY OF SIGNIFICANT ACCOUNTING POLICIES (Details Narrative) - USD ($)</t>
  </si>
  <si>
    <t>Basis Of Presentation And Summary Of Significant Accounting Policies</t>
  </si>
  <si>
    <t>Allowances for doubtful accounts</t>
  </si>
  <si>
    <t>Contributions to the retirement plan</t>
  </si>
  <si>
    <t>Anti-dilutive common stock equivalents which were excluded</t>
  </si>
  <si>
    <t>2. RESTATEMENT OF PREVIOUSLY ISSUED FINANCIAL STATEMENTS (Details) - USD ($)</t>
  </si>
  <si>
    <t>Taxes payable-noncurrent</t>
  </si>
  <si>
    <t>As Reported</t>
  </si>
  <si>
    <t>Correction</t>
  </si>
  <si>
    <t>2. RESTATEMENT OF PREVIOUSLY ISSUED FINANCIAL STATEMENTS (Details 1) - USD ($)</t>
  </si>
  <si>
    <t>Balance</t>
  </si>
  <si>
    <t>Retained Earnings | As Reported</t>
  </si>
  <si>
    <t>Retained Earnings | Correction</t>
  </si>
  <si>
    <t>3. INVENTORIES (Details) - USD ($)</t>
  </si>
  <si>
    <t>Raw materials</t>
  </si>
  <si>
    <t>Finished goods</t>
  </si>
  <si>
    <t>Allowance for obsolete and slow-moving inventory</t>
  </si>
  <si>
    <t>4. PREPAID LAND LEASE (Details Narrative) - USD ($)</t>
  </si>
  <si>
    <t>12 Months Ended</t>
  </si>
  <si>
    <t>Prepaid Land Lease</t>
  </si>
  <si>
    <t>Amortization of prepaid land lease</t>
  </si>
  <si>
    <t>Parcels of land of which the Company could not obtain land use rights certificates</t>
  </si>
  <si>
    <t xml:space="preserve">Approximately 54.97 square kilometers of aggregate carrying value of $916,059 </t>
  </si>
  <si>
    <t xml:space="preserve">Approximately 54.97 square kilometers of aggregate carrying value of $645,761 </t>
  </si>
  <si>
    <t>5. PROPERTY, PLANT AND EQUIPMENT, NET (Details) - USD ($)</t>
  </si>
  <si>
    <t>Mineral rights</t>
  </si>
  <si>
    <t>Buildings</t>
  </si>
  <si>
    <t>Plant and machinery</t>
  </si>
  <si>
    <t>Motor vehicles</t>
  </si>
  <si>
    <t>Furniture, fixtures and office equipment</t>
  </si>
  <si>
    <t>Construction in progress</t>
  </si>
  <si>
    <t>Less: Accumulated depreciation and amortization</t>
  </si>
  <si>
    <t>Impairment</t>
  </si>
  <si>
    <t>Net book value</t>
  </si>
  <si>
    <t>5. PROPERTY, PLANT AND EQUIPMENT, NET (Details Narrative) - USD ($)</t>
  </si>
  <si>
    <t>Land</t>
  </si>
  <si>
    <t>Sales and administrative expenses [Member]</t>
  </si>
  <si>
    <t>Depreciation and amortization expense</t>
  </si>
  <si>
    <t>Cost of administrative expenses</t>
  </si>
  <si>
    <t>6. PROPERTY, PLANT AND EQUIPMENT UNDER CAPITAL LEASES, NET (Details) - USD ($)</t>
  </si>
  <si>
    <t>At cost:</t>
  </si>
  <si>
    <t>Less: accumulated depreciation and amortization</t>
  </si>
  <si>
    <t>Building [Member]</t>
  </si>
  <si>
    <t>6. PROPERTY, PLANT AND EQUIPMENT UNDER CAPITAL LEASES, NET (Details Narrative) - USD ($)</t>
  </si>
  <si>
    <t>7. ACCOUNTS PAYABLE AND ACCRUED EXPENSE (Details) - USD ($)</t>
  </si>
  <si>
    <t>Accounts Payable And Accrued Expense</t>
  </si>
  <si>
    <t>Accounts payable</t>
  </si>
  <si>
    <t>Salary payable</t>
  </si>
  <si>
    <t>Social security insurance contribution payable</t>
  </si>
  <si>
    <t>Other payables</t>
  </si>
  <si>
    <t>8. RELATED PARTY TRANSACTIONS (Details Narrative)</t>
  </si>
  <si>
    <t>Mar. 31, 2018USD ($)</t>
  </si>
  <si>
    <t>Related Party Transactions</t>
  </si>
  <si>
    <t>Company borrowed from Jiaxing Lighting Appliance Company Limited</t>
  </si>
  <si>
    <t>Property management services provided by Shandong Shouguang Vegetable Seed Industry Group Co., Ltd</t>
  </si>
  <si>
    <t>9. TAXES PAYABLE (Details) - USD ($)</t>
  </si>
  <si>
    <t>Taxes Payable</t>
  </si>
  <si>
    <t>Natural resource tax</t>
  </si>
  <si>
    <t>Land use right tax payable</t>
  </si>
  <si>
    <t>Other tax payables</t>
  </si>
  <si>
    <t>Total current taxes payable</t>
  </si>
  <si>
    <t>10. CAPITAL LEASE OBLIGATIONS (Details) - USD ($)</t>
  </si>
  <si>
    <t>Capital Lease Obligations</t>
  </si>
  <si>
    <t>Imputed interest rate on capital lease obligations</t>
  </si>
  <si>
    <t>6.70%</t>
  </si>
  <si>
    <t>Total capital lease obligations</t>
  </si>
  <si>
    <t>Less: Current portion</t>
  </si>
  <si>
    <t>Capital lease obligations, net of current portion</t>
  </si>
  <si>
    <t>10. CAPITAL LEASE OBLIGATIONS (Details Narrative) - USD ($)</t>
  </si>
  <si>
    <t>Capital Lease Obligations Details Narrative Abstract</t>
  </si>
  <si>
    <t>Interest expense from capital lease obligations</t>
  </si>
  <si>
    <t>11. EQUITY (Details Narrative)</t>
  </si>
  <si>
    <t>Equity</t>
  </si>
  <si>
    <t>Statutory Common Reserve Funds Description</t>
  </si>
  <si>
    <t>&amp;lt;p style="font: 8pt Times New Roman, Times, Serif; margin: 0; text-align: justify"&gt;SCHC, SYCI and DCHC are required each year totransfer at least 10% of the profit after tax as reported under the PRC statutory financial statements to the Statutory CommonReserve Funds until the balance reaches 50% of the registered share capital.&amp;#160;&amp;#160;This reserve can be used to make up anyloss incurred or to increase share capital.&amp;#160;&amp;#160;Except for the reduction of losses incurred, any other application shouldnot result in this reserve balance falling below 25% of the registered capital. The Statutory Common Reserve Fund as of March 31,2018 for SCHC, SYCI and DCHC is 46%, 14% and 0% of its registered capital respectively.&amp;lt;/p&gt;</t>
  </si>
  <si>
    <t>12. STOCK-BASED COMPENSATION (Details)</t>
  </si>
  <si>
    <t>Mar. 31, 2018$ / sharesshares</t>
  </si>
  <si>
    <t>Share-based Compensation Arrangement by Share-based Payment Award [Line Items]</t>
  </si>
  <si>
    <t>Number of Option and Warrants Outstanding, Beginning balance | shares</t>
  </si>
  <si>
    <t>Number of Option and Warrants Granted and Vested | shares</t>
  </si>
  <si>
    <t>Number of Option and Warrants Expired | shares</t>
  </si>
  <si>
    <t>Number of Option and Warrants Outstanding, Ending Balance | shares</t>
  </si>
  <si>
    <t>Weighted- Average Exercise price of Option and Warrants, Beginning balance | $ / shares</t>
  </si>
  <si>
    <t>Weighted- Average Exercise price of Option and Warrants, Granted and vested during the period | $ / shares</t>
  </si>
  <si>
    <t>Weighted- Average Exercise price of Option and Warrants, Expired | $ / shares</t>
  </si>
  <si>
    <t>Weighted- Average Exercise price of Option and Warrants, Ending Balance | $ / shares</t>
  </si>
  <si>
    <t>Range of Exercise Price per Common Share, Granted and Vested</t>
  </si>
  <si>
    <t>Range of Exercise Price per Common Share, Expired</t>
  </si>
  <si>
    <t>Minimum [Member]</t>
  </si>
  <si>
    <t>Range of Exercise Price per Common Share, Beginning Balance</t>
  </si>
  <si>
    <t>Range of Exercise Price per Common Share, Ending Balance</t>
  </si>
  <si>
    <t>Maximum [Member]</t>
  </si>
  <si>
    <t>12. STOCK-BASED COMPENSATION (Details 1) - $ / shares</t>
  </si>
  <si>
    <t>Share-based Compensation [Abstract]</t>
  </si>
  <si>
    <t>Outstanding</t>
  </si>
  <si>
    <t>Range of Exercise Prices, Lower Limit</t>
  </si>
  <si>
    <t>Range of Exercise Prices, Upper Limit</t>
  </si>
  <si>
    <t>Weighted Average Remaining Contractual Life (Years)</t>
  </si>
  <si>
    <t>2 years 10 months 10 days</t>
  </si>
  <si>
    <t>12. STOCK-BASED COMPENSATION (Details Narrative)</t>
  </si>
  <si>
    <t>Mar. 31, 2018USD ($)shares</t>
  </si>
  <si>
    <t>Common stock available for issuance | shares</t>
  </si>
  <si>
    <t>Aggregate intrinsic value of options outstanding and exercisable | $</t>
  </si>
  <si>
    <t>13. INCOME TAXES (Restated) (Details) - USD ($)</t>
  </si>
  <si>
    <t>Current taxes - PRC</t>
  </si>
  <si>
    <t>Deferred taxes - PRC</t>
  </si>
  <si>
    <t>13. INCOME TAXES (Restated) (Details 1)</t>
  </si>
  <si>
    <t>Statutory income tax rate</t>
  </si>
  <si>
    <t>25.00%</t>
  </si>
  <si>
    <t>Non-deductible expense and change in valuation allowance</t>
  </si>
  <si>
    <t>(7.00%)</t>
  </si>
  <si>
    <t>1.00%</t>
  </si>
  <si>
    <t>Non-taxable items</t>
  </si>
  <si>
    <t>(3.00%)</t>
  </si>
  <si>
    <t>Effective tax rate</t>
  </si>
  <si>
    <t>15.00%</t>
  </si>
  <si>
    <t>26.00%</t>
  </si>
  <si>
    <t>13. INCOME TAXES (Restated) (Details 2) - USD ($)</t>
  </si>
  <si>
    <t>Deferred tax liabilities</t>
  </si>
  <si>
    <t>Deferred tax assets:</t>
  </si>
  <si>
    <t>Allowance for obsolete and slow-moving inventories</t>
  </si>
  <si>
    <t>Impairment on property, plant and equipment</t>
  </si>
  <si>
    <t>Exploration costs</t>
  </si>
  <si>
    <t>Compensation costs of unexercised stock options</t>
  </si>
  <si>
    <t>PRC tax losses</t>
  </si>
  <si>
    <t>US federal net operating loss</t>
  </si>
  <si>
    <t>Total deferred tax assets</t>
  </si>
  <si>
    <t>Valuation allowance</t>
  </si>
  <si>
    <t>Net deferred tax asset</t>
  </si>
  <si>
    <t>14. BUSINESS SEGMENTS (Details) - USD ($)</t>
  </si>
  <si>
    <t>Segment Reporting Information [Line Items]</t>
  </si>
  <si>
    <t>Net revenue (external customers)</t>
  </si>
  <si>
    <t>Net revenue (intersegment)</t>
  </si>
  <si>
    <t>Income (loss) from operations before taxes (benefit)</t>
  </si>
  <si>
    <t>Income tax expense (benefit)</t>
  </si>
  <si>
    <t>Income (loss) from operations after income taxes (benefit)</t>
  </si>
  <si>
    <t>Total assets</t>
  </si>
  <si>
    <t>Capital expenditures</t>
  </si>
  <si>
    <t>Bromine Segment [Member]</t>
  </si>
  <si>
    <t>[1]</t>
  </si>
  <si>
    <t>Crude Salt Segment [Member]</t>
  </si>
  <si>
    <t>Chemical Products Segment [Member]</t>
  </si>
  <si>
    <t>Natural Gas [Member]</t>
  </si>
  <si>
    <t>Segment Total [Member]</t>
  </si>
  <si>
    <t>Corporate [Member]</t>
  </si>
  <si>
    <t>Certain common production overheads, operating and administrative expenses and asset items (mainly cash and certain office equipment) of bromine and crude salt segments in SCHC were split by reference to the average selling price and production volume of respective segment.</t>
  </si>
  <si>
    <t>14. BUSINESS SEGMENTS (Details 1) - USD ($)</t>
  </si>
  <si>
    <t>Business Segments</t>
  </si>
  <si>
    <t>Total segment operating income (loss)</t>
  </si>
  <si>
    <t>Corporate costs</t>
  </si>
  <si>
    <t>Unrealized loss on translation of intercompany balance</t>
  </si>
  <si>
    <t>Income (loss) from operations</t>
  </si>
  <si>
    <t>Other income</t>
  </si>
  <si>
    <t>Income (loss) before income taxes</t>
  </si>
  <si>
    <t>14. BUSINESS SEGMENTS (Details 2) - USD ($)</t>
  </si>
  <si>
    <t>Revenue, Major Customer [Line Items]</t>
  </si>
  <si>
    <t>Revenues</t>
  </si>
  <si>
    <t>Shandong Morui Chemical Company Limited [Member]</t>
  </si>
  <si>
    <t>Percentage of Total Revenue (%)</t>
  </si>
  <si>
    <t>30.60%</t>
  </si>
  <si>
    <t>12.70%</t>
  </si>
  <si>
    <t>Shandong Morui Chemical Company Limited [Member] | Bromine Segment [Member]</t>
  </si>
  <si>
    <t>Shandong Morui Chemical Company Limited [Member] | Crude Salt Segment [Member]</t>
  </si>
  <si>
    <t>Shandong Morui Chemical Company Limited [Member] | Chemical Products Segment [Member]</t>
  </si>
  <si>
    <t>Shandong Brother Technology Limited, Kuerle Xingdong Trading Limited</t>
  </si>
  <si>
    <t>29.80%</t>
  </si>
  <si>
    <t>Shandong Brother Technology Limited, Kuerle Xingdong Trading Limited | Bromine Segment [Member]</t>
  </si>
  <si>
    <t>Shandong Brother Technology Limited, Kuerle Xingdong Trading Limited | Crude Salt Segment [Member]</t>
  </si>
  <si>
    <t>Shandong Brother Technology Limited, Kuerle Xingdong Trading Limited | Chemical Products Segment [Member]</t>
  </si>
  <si>
    <t>Shouguang Weidong Chemical Company Limited</t>
  </si>
  <si>
    <t>19.30%</t>
  </si>
  <si>
    <t>Shouguang Weidong Chemical Company Limited | Bromine Segment [Member]</t>
  </si>
  <si>
    <t>Shouguang Weidong Chemical Company Limited | Crude Salt Segment [Member]</t>
  </si>
  <si>
    <t>Shouguang Weidong Chemical Company Limited | Chemical Products Segment [Member]</t>
  </si>
  <si>
    <t>15. CUSTOMER CONCENTRATION (Details Narrative) - USD ($)</t>
  </si>
  <si>
    <t>Amounts due from major customers</t>
  </si>
  <si>
    <t>Top 5 customers</t>
  </si>
  <si>
    <t>Percent products sold to top five customers</t>
  </si>
  <si>
    <t>88.80%</t>
  </si>
  <si>
    <t>36.40%</t>
  </si>
  <si>
    <t>16. MAJOR SUPPLIERS (Details Narrative) - USD ($)</t>
  </si>
  <si>
    <t>Major Suppliers</t>
  </si>
  <si>
    <t>Top five suppliers percentage raw materials supplied</t>
  </si>
  <si>
    <t>69.70%</t>
  </si>
  <si>
    <t>Amount due top five suppliers</t>
  </si>
  <si>
    <t>18. CAPITAL COMMITMENT AND OPERATING LEASE COMMITMENTS (Details)</t>
  </si>
  <si>
    <t>Capital Lease Obligations Payable within:</t>
  </si>
  <si>
    <t>the next 12 months</t>
  </si>
  <si>
    <t>the next 13 to 24 months</t>
  </si>
  <si>
    <t>the next 25 to 36 months</t>
  </si>
  <si>
    <t>the next 37 to 48 months</t>
  </si>
  <si>
    <t>the next 49 to 60 months</t>
  </si>
  <si>
    <t>thereafter</t>
  </si>
  <si>
    <t>Less: Amount representing interest</t>
  </si>
  <si>
    <t>Present value of net minimum lease payments</t>
  </si>
  <si>
    <t>Operating Lease Obligations</t>
  </si>
  <si>
    <t>Property Management Fees</t>
  </si>
  <si>
    <t>Capital Expenditure</t>
  </si>
  <si>
    <t>18. CAPITAL COMMITMENT AND OPERATING LEASE COMMITMENTS (Details Narrative) - USD ($)</t>
  </si>
  <si>
    <t>Capital Commitment And Operating Lease Commitments Details Narrative Abstract</t>
  </si>
  <si>
    <t>Rental expenses related to operating lea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54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3</v>
      </c>
    </row>
    <row r="15" spans="1:3">
      <c r="A15" s="4" t="s">
        <v>25</v>
      </c>
      <c r="C15" s="5" t="n">
        <v>4680379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6720969</v>
      </c>
      <c r="C3" s="7" t="n">
        <v>208906759</v>
      </c>
    </row>
    <row r="4" spans="1:3">
      <c r="A4" s="4" t="s">
        <v>33</v>
      </c>
      <c r="B4" s="5" t="n">
        <v>10246518</v>
      </c>
      <c r="C4" s="5" t="n">
        <v>29765884</v>
      </c>
    </row>
    <row r="5" spans="1:3">
      <c r="A5" s="4" t="s">
        <v>34</v>
      </c>
      <c r="B5" s="5" t="n">
        <v>193801</v>
      </c>
      <c r="C5" s="5" t="n">
        <v>1196785</v>
      </c>
    </row>
    <row r="6" spans="1:3">
      <c r="A6" s="4" t="s">
        <v>35</v>
      </c>
      <c r="B6" s="5" t="n">
        <v>1598858</v>
      </c>
      <c r="C6" s="5" t="n">
        <v>1395289</v>
      </c>
    </row>
    <row r="7" spans="1:3">
      <c r="A7" s="4" t="s">
        <v>36</v>
      </c>
      <c r="B7" s="5" t="n">
        <v>607396</v>
      </c>
      <c r="C7" s="5" t="n">
        <v>246640</v>
      </c>
    </row>
    <row r="8" spans="1:3">
      <c r="A8" s="4" t="s">
        <v>37</v>
      </c>
      <c r="B8" s="5" t="n">
        <v>2149</v>
      </c>
      <c r="C8" s="5" t="n">
        <v>2089</v>
      </c>
    </row>
    <row r="9" spans="1:3">
      <c r="A9" s="4" t="s">
        <v>38</v>
      </c>
      <c r="B9" s="5" t="n">
        <v>249369691</v>
      </c>
      <c r="C9" s="5" t="n">
        <v>241513446</v>
      </c>
    </row>
    <row r="10" spans="1:3">
      <c r="A10" s="3" t="s">
        <v>39</v>
      </c>
    </row>
    <row r="11" spans="1:3">
      <c r="A11" s="4" t="s">
        <v>40</v>
      </c>
      <c r="B11" s="5" t="n">
        <v>94051877</v>
      </c>
      <c r="C11" s="5" t="n">
        <v>95114504</v>
      </c>
    </row>
    <row r="12" spans="1:3">
      <c r="A12" s="4" t="s">
        <v>41</v>
      </c>
      <c r="B12" s="5" t="n">
        <v>484860</v>
      </c>
      <c r="C12" s="5" t="n">
        <v>492238</v>
      </c>
    </row>
    <row r="13" spans="1:3">
      <c r="A13" s="4" t="s">
        <v>42</v>
      </c>
      <c r="B13" s="5" t="n">
        <v>14919014</v>
      </c>
      <c r="C13" s="5" t="n">
        <v>14477771</v>
      </c>
    </row>
    <row r="14" spans="1:3">
      <c r="A14" s="4" t="s">
        <v>43</v>
      </c>
      <c r="B14" s="5" t="n">
        <v>7989879</v>
      </c>
      <c r="C14" s="5" t="n">
        <v>6526555</v>
      </c>
    </row>
    <row r="15" spans="1:3">
      <c r="A15" s="4" t="s">
        <v>44</v>
      </c>
      <c r="B15" s="5" t="n">
        <v>30524646</v>
      </c>
      <c r="C15" s="5" t="n">
        <v>29374909</v>
      </c>
    </row>
    <row r="16" spans="1:3">
      <c r="A16" s="4" t="s">
        <v>45</v>
      </c>
      <c r="B16" s="5" t="n">
        <v>147970276</v>
      </c>
      <c r="C16" s="5" t="n">
        <v>145985977</v>
      </c>
    </row>
    <row r="17" spans="1:3">
      <c r="A17" s="4" t="s">
        <v>46</v>
      </c>
      <c r="B17" s="5" t="n">
        <v>397339967</v>
      </c>
      <c r="C17" s="5" t="n">
        <v>387499423</v>
      </c>
    </row>
    <row r="18" spans="1:3">
      <c r="A18" s="3" t="s">
        <v>47</v>
      </c>
    </row>
    <row r="19" spans="1:3">
      <c r="A19" s="4" t="s">
        <v>48</v>
      </c>
      <c r="B19" s="5" t="n">
        <v>991221</v>
      </c>
      <c r="C19" s="5" t="n">
        <v>1032083</v>
      </c>
    </row>
    <row r="20" spans="1:3">
      <c r="A20" s="4" t="s">
        <v>49</v>
      </c>
      <c r="B20" s="5" t="n">
        <v>993782</v>
      </c>
      <c r="C20" s="5" t="n">
        <v>956351</v>
      </c>
    </row>
    <row r="21" spans="1:3">
      <c r="A21" s="4" t="s">
        <v>50</v>
      </c>
      <c r="B21" s="5" t="n">
        <v>254829</v>
      </c>
      <c r="C21" s="5" t="n">
        <v>203206</v>
      </c>
    </row>
    <row r="22" spans="1:3">
      <c r="A22" s="4" t="s">
        <v>51</v>
      </c>
      <c r="B22" s="5" t="n">
        <v>1771954</v>
      </c>
      <c r="C22" s="5" t="n">
        <v>1041592</v>
      </c>
    </row>
    <row r="23" spans="1:3">
      <c r="A23" s="4" t="s">
        <v>52</v>
      </c>
      <c r="B23" s="5" t="n">
        <v>4011786</v>
      </c>
      <c r="C23" s="5" t="n">
        <v>3233232</v>
      </c>
    </row>
    <row r="24" spans="1:3">
      <c r="A24" s="3" t="s">
        <v>53</v>
      </c>
    </row>
    <row r="25" spans="1:3">
      <c r="A25" s="4" t="s">
        <v>54</v>
      </c>
      <c r="B25" s="5" t="n">
        <v>2394174</v>
      </c>
      <c r="C25" s="5" t="n">
        <v>2303995</v>
      </c>
    </row>
    <row r="26" spans="1:3">
      <c r="A26" s="4" t="s">
        <v>55</v>
      </c>
      <c r="B26" s="5" t="n">
        <v>2394174</v>
      </c>
      <c r="C26" s="5" t="n">
        <v>2303995</v>
      </c>
    </row>
    <row r="27" spans="1:3">
      <c r="A27" s="4" t="s">
        <v>56</v>
      </c>
      <c r="B27" s="5" t="n">
        <v>6405960</v>
      </c>
      <c r="C27" s="5" t="n">
        <v>5537227</v>
      </c>
    </row>
    <row r="28" spans="1:3">
      <c r="A28" s="3" t="s">
        <v>57</v>
      </c>
    </row>
    <row r="29" spans="1:3">
      <c r="A29" s="4" t="s">
        <v>58</v>
      </c>
      <c r="B29" s="5" t="n">
        <v>0</v>
      </c>
      <c r="C29" s="5" t="n">
        <v>0</v>
      </c>
    </row>
    <row r="30" spans="1:3">
      <c r="A30" s="4" t="s">
        <v>59</v>
      </c>
      <c r="B30" s="5" t="n">
        <v>23525</v>
      </c>
      <c r="C30" s="5" t="n">
        <v>23525</v>
      </c>
    </row>
    <row r="31" spans="1:3">
      <c r="A31" s="4" t="s">
        <v>60</v>
      </c>
      <c r="B31" s="5" t="n">
        <v>-554870</v>
      </c>
      <c r="C31" s="5" t="n">
        <v>-554870</v>
      </c>
    </row>
    <row r="32" spans="1:3">
      <c r="A32" s="4" t="s">
        <v>61</v>
      </c>
      <c r="B32" s="5" t="n">
        <v>94524608</v>
      </c>
      <c r="C32" s="5" t="n">
        <v>94524608</v>
      </c>
    </row>
    <row r="33" spans="1:3">
      <c r="A33" s="4" t="s">
        <v>62</v>
      </c>
      <c r="B33" s="5" t="n">
        <v>248595331</v>
      </c>
      <c r="C33" s="5" t="n">
        <v>255572431</v>
      </c>
    </row>
    <row r="34" spans="1:3">
      <c r="A34" s="4" t="s">
        <v>63</v>
      </c>
      <c r="B34" s="5" t="n">
        <v>24233544</v>
      </c>
      <c r="C34" s="5" t="n">
        <v>24233544</v>
      </c>
    </row>
    <row r="35" spans="1:3">
      <c r="A35" s="4" t="s">
        <v>64</v>
      </c>
      <c r="B35" s="5" t="n">
        <v>24111869</v>
      </c>
      <c r="C35" s="5" t="n">
        <v>8162958</v>
      </c>
    </row>
    <row r="36" spans="1:3">
      <c r="A36" s="4" t="s">
        <v>65</v>
      </c>
      <c r="B36" s="5" t="n">
        <v>390934007</v>
      </c>
      <c r="C36" s="5" t="n">
        <v>381962196</v>
      </c>
    </row>
    <row r="37" spans="1:3">
      <c r="A37" s="4" t="s">
        <v>66</v>
      </c>
      <c r="B37" s="7" t="n">
        <v>397339967</v>
      </c>
      <c r="C37" s="7" t="n">
        <v>387499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44</v>
      </c>
      <c r="B16" s="4" t="s">
        <v>227</v>
      </c>
    </row>
    <row r="17" spans="1:2">
      <c r="A17" s="4" t="s">
        <v>228</v>
      </c>
      <c r="B17"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4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5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55</v>
      </c>
    </row>
    <row r="4" spans="1:2">
      <c r="A4" s="4" t="s">
        <v>13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1000000</v>
      </c>
      <c r="C4" s="5" t="n">
        <v>1000000</v>
      </c>
    </row>
    <row r="5" spans="1:3">
      <c r="A5" s="4" t="s">
        <v>71</v>
      </c>
      <c r="B5" s="5" t="n">
        <v>0</v>
      </c>
      <c r="C5" s="5" t="n">
        <v>0</v>
      </c>
    </row>
    <row r="6" spans="1:3">
      <c r="A6" s="4" t="s">
        <v>72</v>
      </c>
      <c r="B6" s="9" t="n">
        <v>0.0005</v>
      </c>
      <c r="C6" s="9" t="n">
        <v>0.0005</v>
      </c>
    </row>
    <row r="7" spans="1:3">
      <c r="A7" s="4" t="s">
        <v>73</v>
      </c>
      <c r="B7" s="5" t="n">
        <v>80000000</v>
      </c>
      <c r="C7" s="5" t="n">
        <v>80000000</v>
      </c>
    </row>
    <row r="8" spans="1:3">
      <c r="A8" s="4" t="s">
        <v>74</v>
      </c>
      <c r="B8" s="5" t="n">
        <v>47052940</v>
      </c>
      <c r="C8" s="5" t="n">
        <v>47052940</v>
      </c>
    </row>
    <row r="9" spans="1:3">
      <c r="A9" s="4" t="s">
        <v>75</v>
      </c>
      <c r="B9" s="5" t="n">
        <v>46803791</v>
      </c>
      <c r="C9" s="5" t="n">
        <v>46803791</v>
      </c>
    </row>
    <row r="10" spans="1:3">
      <c r="A10" s="4" t="s">
        <v>76</v>
      </c>
      <c r="B10" s="5" t="n">
        <v>249149</v>
      </c>
      <c r="C10" s="5" t="n">
        <v>249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67</v>
      </c>
    </row>
    <row r="4" spans="1:2">
      <c r="A4" s="4" t="s">
        <v>48</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64</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7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279</v>
      </c>
      <c r="B1" s="2" t="s">
        <v>2</v>
      </c>
    </row>
    <row r="2" spans="1:2">
      <c r="A2" s="4" t="s">
        <v>280</v>
      </c>
    </row>
    <row r="3" spans="1:2">
      <c r="A3" s="4" t="s">
        <v>281</v>
      </c>
      <c r="B3" s="4" t="s">
        <v>282</v>
      </c>
    </row>
    <row r="4" spans="1:2">
      <c r="A4" s="4" t="s">
        <v>283</v>
      </c>
    </row>
    <row r="5" spans="1:2">
      <c r="A5" s="4" t="s">
        <v>281</v>
      </c>
      <c r="B5" s="4" t="s">
        <v>284</v>
      </c>
    </row>
    <row r="6" spans="1:2">
      <c r="A6" s="4" t="s">
        <v>285</v>
      </c>
    </row>
    <row r="7" spans="1:2">
      <c r="A7" s="4" t="s">
        <v>281</v>
      </c>
      <c r="B7" s="4" t="s">
        <v>282</v>
      </c>
    </row>
    <row r="8" spans="1:2">
      <c r="A8" s="4" t="s">
        <v>286</v>
      </c>
    </row>
    <row r="9" spans="1:2">
      <c r="A9" s="4" t="s">
        <v>281</v>
      </c>
      <c r="B9" s="4" t="s">
        <v>287</v>
      </c>
    </row>
    <row r="10" spans="1:2">
      <c r="A10" s="4" t="s">
        <v>288</v>
      </c>
    </row>
    <row r="11" spans="1:2">
      <c r="A11" s="4" t="s">
        <v>281</v>
      </c>
      <c r="B11" s="4" t="s">
        <v>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2247267</v>
      </c>
      <c r="C4" s="7" t="n">
        <v>32788493</v>
      </c>
    </row>
    <row r="5" spans="1:3">
      <c r="A5" s="3" t="s">
        <v>81</v>
      </c>
    </row>
    <row r="6" spans="1:3">
      <c r="A6" s="4" t="s">
        <v>82</v>
      </c>
      <c r="B6" s="5" t="n">
        <v>-1241809</v>
      </c>
      <c r="C6" s="5" t="n">
        <v>-20213863</v>
      </c>
    </row>
    <row r="7" spans="1:3">
      <c r="A7" s="4" t="s">
        <v>83</v>
      </c>
      <c r="B7" s="5" t="n">
        <v>-34974</v>
      </c>
      <c r="C7" s="5" t="n">
        <v>-75833</v>
      </c>
    </row>
    <row r="8" spans="1:3">
      <c r="A8" s="4" t="s">
        <v>84</v>
      </c>
      <c r="B8" s="5" t="n">
        <v>0</v>
      </c>
      <c r="C8" s="5" t="n">
        <v>-61898</v>
      </c>
    </row>
    <row r="9" spans="1:3">
      <c r="A9" s="4" t="s">
        <v>85</v>
      </c>
      <c r="B9" s="5" t="n">
        <v>-5695519</v>
      </c>
      <c r="C9" s="5" t="n">
        <v>0</v>
      </c>
    </row>
    <row r="10" spans="1:3">
      <c r="A10" s="4" t="s">
        <v>86</v>
      </c>
      <c r="B10" s="5" t="n">
        <v>-3571945</v>
      </c>
      <c r="C10" s="5" t="n">
        <v>-1728460</v>
      </c>
    </row>
    <row r="11" spans="1:3">
      <c r="A11" s="4" t="s">
        <v>87</v>
      </c>
      <c r="B11" s="5" t="n">
        <v>0</v>
      </c>
      <c r="C11" s="5" t="n">
        <v>104558</v>
      </c>
    </row>
    <row r="12" spans="1:3">
      <c r="A12" s="4" t="s">
        <v>88</v>
      </c>
      <c r="B12" s="5" t="n">
        <v>-10544247</v>
      </c>
      <c r="C12" s="5" t="n">
        <v>-21975496</v>
      </c>
    </row>
    <row r="13" spans="1:3">
      <c r="A13" s="4" t="s">
        <v>89</v>
      </c>
      <c r="B13" s="5" t="n">
        <v>-8296980</v>
      </c>
      <c r="C13" s="5" t="n">
        <v>10812997</v>
      </c>
    </row>
    <row r="14" spans="1:3">
      <c r="A14" s="3" t="s">
        <v>90</v>
      </c>
    </row>
    <row r="15" spans="1:3">
      <c r="A15" s="4" t="s">
        <v>91</v>
      </c>
      <c r="B15" s="5" t="n">
        <v>-43344</v>
      </c>
      <c r="C15" s="5" t="n">
        <v>-41911</v>
      </c>
    </row>
    <row r="16" spans="1:3">
      <c r="A16" s="4" t="s">
        <v>92</v>
      </c>
      <c r="B16" s="5" t="n">
        <v>169478</v>
      </c>
      <c r="C16" s="5" t="n">
        <v>125860</v>
      </c>
    </row>
    <row r="17" spans="1:3">
      <c r="A17" s="4" t="s">
        <v>93</v>
      </c>
      <c r="B17" s="5" t="n">
        <v>-8170846</v>
      </c>
      <c r="C17" s="5" t="n">
        <v>10896946</v>
      </c>
    </row>
    <row r="18" spans="1:3">
      <c r="A18" s="4" t="s">
        <v>94</v>
      </c>
      <c r="B18" s="5" t="n">
        <v>1193746</v>
      </c>
      <c r="C18" s="5" t="n">
        <v>-2821826</v>
      </c>
    </row>
    <row r="19" spans="1:3">
      <c r="A19" s="4" t="s">
        <v>95</v>
      </c>
      <c r="B19" s="5" t="n">
        <v>-6977100</v>
      </c>
      <c r="C19" s="5" t="n">
        <v>8075120</v>
      </c>
    </row>
    <row r="20" spans="1:3">
      <c r="A20" s="3" t="s">
        <v>96</v>
      </c>
    </row>
    <row r="21" spans="1:3">
      <c r="A21" s="4" t="s">
        <v>95</v>
      </c>
      <c r="B21" s="5" t="n">
        <v>-6977100</v>
      </c>
      <c r="C21" s="5" t="n">
        <v>8075120</v>
      </c>
    </row>
    <row r="22" spans="1:3">
      <c r="A22" s="3" t="s">
        <v>97</v>
      </c>
    </row>
    <row r="23" spans="1:3">
      <c r="A23" s="4" t="s">
        <v>98</v>
      </c>
      <c r="B23" s="5" t="n">
        <v>15948911</v>
      </c>
      <c r="C23" s="5" t="n">
        <v>2037272</v>
      </c>
    </row>
    <row r="24" spans="1:3">
      <c r="A24" s="4" t="s">
        <v>99</v>
      </c>
      <c r="B24" s="7" t="n">
        <v>8971811</v>
      </c>
      <c r="C24" s="7" t="n">
        <v>10112392</v>
      </c>
    </row>
    <row r="25" spans="1:3">
      <c r="A25" s="3" t="s">
        <v>100</v>
      </c>
    </row>
    <row r="26" spans="1:3">
      <c r="A26" s="4" t="s">
        <v>101</v>
      </c>
      <c r="B26" s="10" t="n">
        <v>-0.15</v>
      </c>
      <c r="C26" s="10" t="n">
        <v>0.17</v>
      </c>
    </row>
    <row r="27" spans="1:3">
      <c r="A27" s="4" t="s">
        <v>102</v>
      </c>
      <c r="B27" s="10" t="n">
        <v>-0.15</v>
      </c>
      <c r="C27" s="10" t="n">
        <v>0.17</v>
      </c>
    </row>
    <row r="28" spans="1:3">
      <c r="A28" s="3" t="s">
        <v>103</v>
      </c>
    </row>
    <row r="29" spans="1:3">
      <c r="A29" s="4" t="s">
        <v>101</v>
      </c>
      <c r="B29" s="5" t="n">
        <v>46803791</v>
      </c>
      <c r="C29" s="5" t="n">
        <v>46793791</v>
      </c>
    </row>
    <row r="30" spans="1:3">
      <c r="A30" s="4" t="s">
        <v>102</v>
      </c>
      <c r="B30" s="5" t="n">
        <v>46826388</v>
      </c>
      <c r="C30" s="5" t="n">
        <v>46804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row r="9" spans="1:2">
      <c r="A9" s="4" t="s">
        <v>297</v>
      </c>
    </row>
    <row r="10" spans="1:2">
      <c r="A10" s="3" t="s">
        <v>292</v>
      </c>
    </row>
    <row r="11" spans="1:2">
      <c r="A11" s="4" t="s">
        <v>293</v>
      </c>
      <c r="B11" s="4" t="s">
        <v>298</v>
      </c>
    </row>
    <row r="12" spans="1:2">
      <c r="A12" s="4" t="s">
        <v>299</v>
      </c>
    </row>
    <row r="13" spans="1:2">
      <c r="A13" s="3" t="s">
        <v>292</v>
      </c>
    </row>
    <row r="14" spans="1:2">
      <c r="A14" s="4" t="s">
        <v>293</v>
      </c>
      <c r="B14" s="4" t="s">
        <v>294</v>
      </c>
    </row>
    <row r="15" spans="1:2">
      <c r="A15" s="4" t="s">
        <v>300</v>
      </c>
    </row>
    <row r="16" spans="1:2">
      <c r="A16" s="3" t="s">
        <v>292</v>
      </c>
    </row>
    <row r="17" spans="1:2">
      <c r="A17" s="4" t="s">
        <v>293</v>
      </c>
      <c r="B17" s="4" t="s">
        <v>301</v>
      </c>
    </row>
    <row r="18" spans="1:2">
      <c r="A18" s="4" t="s">
        <v>302</v>
      </c>
    </row>
    <row r="19" spans="1:2">
      <c r="A19" s="3" t="s">
        <v>292</v>
      </c>
    </row>
    <row r="20" spans="1:2">
      <c r="A20" s="4" t="s">
        <v>293</v>
      </c>
      <c r="B20" s="4" t="s">
        <v>298</v>
      </c>
    </row>
    <row r="21" spans="1:2">
      <c r="A21" s="4" t="s">
        <v>303</v>
      </c>
    </row>
    <row r="22" spans="1:2">
      <c r="A22" s="3" t="s">
        <v>292</v>
      </c>
    </row>
    <row r="23" spans="1:2">
      <c r="A23" s="4" t="s">
        <v>293</v>
      </c>
      <c r="B23"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8</v>
      </c>
    </row>
    <row r="3" spans="1:3">
      <c r="A3" s="3" t="s">
        <v>305</v>
      </c>
    </row>
    <row r="4" spans="1:3">
      <c r="A4" s="4" t="s">
        <v>121</v>
      </c>
      <c r="B4" s="7" t="n">
        <v>-6977100</v>
      </c>
      <c r="C4" s="7" t="n">
        <v>8075120</v>
      </c>
    </row>
    <row r="5" spans="1:3">
      <c r="A5" s="3" t="s">
        <v>306</v>
      </c>
    </row>
    <row r="6" spans="1:3">
      <c r="A6" s="4" t="s">
        <v>307</v>
      </c>
      <c r="B6" s="5" t="n">
        <v>46803791</v>
      </c>
      <c r="C6" s="5" t="n">
        <v>46793791</v>
      </c>
    </row>
    <row r="7" spans="1:3">
      <c r="A7" s="4" t="s">
        <v>308</v>
      </c>
      <c r="B7" s="5" t="n">
        <v>22597</v>
      </c>
      <c r="C7" s="5" t="n">
        <v>10450</v>
      </c>
    </row>
    <row r="8" spans="1:3">
      <c r="A8" s="4" t="s">
        <v>309</v>
      </c>
      <c r="B8" s="5" t="n">
        <v>46826388</v>
      </c>
      <c r="C8" s="5" t="n">
        <v>46804241</v>
      </c>
    </row>
    <row r="9" spans="1:3">
      <c r="A9" s="3" t="s">
        <v>310</v>
      </c>
    </row>
    <row r="10" spans="1:3">
      <c r="A10" s="4" t="s">
        <v>311</v>
      </c>
      <c r="B10" s="10" t="n">
        <v>-0.15</v>
      </c>
      <c r="C10" s="10" t="n">
        <v>0.17</v>
      </c>
    </row>
    <row r="11" spans="1:3">
      <c r="A11" s="4" t="s">
        <v>309</v>
      </c>
      <c r="B11" s="10" t="n">
        <v>-0.15</v>
      </c>
      <c r="C11" s="10" t="n">
        <v>0.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78</v>
      </c>
      <c r="D2" s="2" t="s">
        <v>30</v>
      </c>
    </row>
    <row r="3" spans="1:4">
      <c r="A3" s="3" t="s">
        <v>313</v>
      </c>
    </row>
    <row r="4" spans="1:4">
      <c r="A4" s="4" t="s">
        <v>314</v>
      </c>
      <c r="B4" s="7" t="n">
        <v>0</v>
      </c>
      <c r="D4" s="7" t="n">
        <v>0</v>
      </c>
    </row>
    <row r="5" spans="1:4">
      <c r="A5" s="4" t="s">
        <v>315</v>
      </c>
      <c r="B5" s="7" t="n">
        <v>302418</v>
      </c>
      <c r="C5" s="7" t="n">
        <v>255216</v>
      </c>
    </row>
    <row r="6" spans="1:4">
      <c r="A6" s="4" t="s">
        <v>316</v>
      </c>
      <c r="B6" s="5" t="n">
        <v>75614</v>
      </c>
      <c r="C6" s="5" t="n">
        <v>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7</v>
      </c>
      <c r="B1" s="2" t="s">
        <v>2</v>
      </c>
      <c r="C1" s="2" t="s">
        <v>30</v>
      </c>
    </row>
    <row r="2" spans="1:3">
      <c r="A2" s="4" t="s">
        <v>51</v>
      </c>
      <c r="B2" s="7" t="n">
        <v>1771954</v>
      </c>
      <c r="C2" s="7" t="n">
        <v>1041592</v>
      </c>
    </row>
    <row r="3" spans="1:3">
      <c r="A3" s="4" t="s">
        <v>52</v>
      </c>
      <c r="B3" s="5" t="n">
        <v>4011786</v>
      </c>
      <c r="C3" s="5" t="n">
        <v>3233232</v>
      </c>
    </row>
    <row r="4" spans="1:3">
      <c r="A4" s="4" t="s">
        <v>318</v>
      </c>
      <c r="B4" s="5" t="n">
        <v>0</v>
      </c>
    </row>
    <row r="5" spans="1:3">
      <c r="A5" s="4" t="s">
        <v>55</v>
      </c>
      <c r="B5" s="5" t="n">
        <v>2394174</v>
      </c>
      <c r="C5" s="5" t="n">
        <v>2303995</v>
      </c>
    </row>
    <row r="6" spans="1:3">
      <c r="A6" s="4" t="s">
        <v>56</v>
      </c>
      <c r="B6" s="5" t="n">
        <v>6405960</v>
      </c>
      <c r="C6" s="5" t="n">
        <v>5537227</v>
      </c>
    </row>
    <row r="7" spans="1:3">
      <c r="A7" s="4" t="s">
        <v>62</v>
      </c>
      <c r="B7" s="5" t="n">
        <v>248595331</v>
      </c>
      <c r="C7" s="5" t="n">
        <v>255572431</v>
      </c>
    </row>
    <row r="8" spans="1:3">
      <c r="A8" s="4" t="s">
        <v>65</v>
      </c>
      <c r="B8" s="5" t="n">
        <v>390934007</v>
      </c>
      <c r="C8" s="7" t="n">
        <v>381962196</v>
      </c>
    </row>
    <row r="9" spans="1:3">
      <c r="A9" s="4" t="s">
        <v>319</v>
      </c>
    </row>
    <row r="10" spans="1:3">
      <c r="A10" s="4" t="s">
        <v>51</v>
      </c>
      <c r="B10" s="5" t="n">
        <v>2204954</v>
      </c>
    </row>
    <row r="11" spans="1:3">
      <c r="A11" s="4" t="s">
        <v>52</v>
      </c>
      <c r="B11" s="5" t="n">
        <v>4444786</v>
      </c>
    </row>
    <row r="12" spans="1:3">
      <c r="A12" s="4" t="s">
        <v>318</v>
      </c>
      <c r="B12" s="5" t="n">
        <v>4969000</v>
      </c>
    </row>
    <row r="13" spans="1:3">
      <c r="A13" s="4" t="s">
        <v>55</v>
      </c>
      <c r="B13" s="5" t="n">
        <v>7363174</v>
      </c>
    </row>
    <row r="14" spans="1:3">
      <c r="A14" s="4" t="s">
        <v>56</v>
      </c>
      <c r="B14" s="5" t="n">
        <v>11807960</v>
      </c>
    </row>
    <row r="15" spans="1:3">
      <c r="A15" s="4" t="s">
        <v>62</v>
      </c>
      <c r="B15" s="5" t="n">
        <v>243193331</v>
      </c>
    </row>
    <row r="16" spans="1:3">
      <c r="A16" s="4" t="s">
        <v>65</v>
      </c>
      <c r="B16" s="5" t="n">
        <v>385532007</v>
      </c>
    </row>
    <row r="17" spans="1:3">
      <c r="A17" s="4" t="s">
        <v>320</v>
      </c>
    </row>
    <row r="18" spans="1:3">
      <c r="A18" s="4" t="s">
        <v>51</v>
      </c>
      <c r="B18" s="5" t="n">
        <v>-433000</v>
      </c>
    </row>
    <row r="19" spans="1:3">
      <c r="A19" s="4" t="s">
        <v>52</v>
      </c>
      <c r="B19" s="5" t="n">
        <v>-433000</v>
      </c>
    </row>
    <row r="20" spans="1:3">
      <c r="A20" s="4" t="s">
        <v>318</v>
      </c>
      <c r="B20" s="5" t="n">
        <v>-4969000</v>
      </c>
    </row>
    <row r="21" spans="1:3">
      <c r="A21" s="4" t="s">
        <v>55</v>
      </c>
      <c r="B21" s="5" t="n">
        <v>-4969000</v>
      </c>
    </row>
    <row r="22" spans="1:3">
      <c r="A22" s="4" t="s">
        <v>56</v>
      </c>
      <c r="B22" s="5" t="n">
        <v>-5402000</v>
      </c>
    </row>
    <row r="23" spans="1:3">
      <c r="A23" s="4" t="s">
        <v>62</v>
      </c>
      <c r="B23" s="5" t="n">
        <v>5402000</v>
      </c>
    </row>
    <row r="24" spans="1:3">
      <c r="A24" s="4" t="s">
        <v>65</v>
      </c>
      <c r="B24" s="7" t="n">
        <v>540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1</v>
      </c>
      <c r="B1" s="2" t="s">
        <v>2</v>
      </c>
      <c r="C1" s="2" t="s">
        <v>30</v>
      </c>
    </row>
    <row r="2" spans="1:3">
      <c r="A2" s="4" t="s">
        <v>322</v>
      </c>
      <c r="B2" s="7" t="n">
        <v>390934007</v>
      </c>
      <c r="C2" s="7" t="n">
        <v>381962196</v>
      </c>
    </row>
    <row r="3" spans="1:3">
      <c r="A3" s="4" t="s">
        <v>319</v>
      </c>
    </row>
    <row r="4" spans="1:3">
      <c r="A4" s="4" t="s">
        <v>322</v>
      </c>
      <c r="B4" s="5" t="n">
        <v>385532007</v>
      </c>
    </row>
    <row r="5" spans="1:3">
      <c r="A5" s="4" t="s">
        <v>320</v>
      </c>
    </row>
    <row r="6" spans="1:3">
      <c r="A6" s="4" t="s">
        <v>322</v>
      </c>
      <c r="B6" s="5" t="n">
        <v>5402000</v>
      </c>
    </row>
    <row r="7" spans="1:3">
      <c r="A7" s="4" t="s">
        <v>108</v>
      </c>
    </row>
    <row r="8" spans="1:3">
      <c r="A8" s="4" t="s">
        <v>322</v>
      </c>
      <c r="B8" s="5" t="n">
        <v>248595331</v>
      </c>
      <c r="C8" s="7" t="n">
        <v>255572431</v>
      </c>
    </row>
    <row r="9" spans="1:3">
      <c r="A9" s="4" t="s">
        <v>323</v>
      </c>
    </row>
    <row r="10" spans="1:3">
      <c r="A10" s="4" t="s">
        <v>322</v>
      </c>
      <c r="B10" s="5" t="n">
        <v>243193331</v>
      </c>
    </row>
    <row r="11" spans="1:3">
      <c r="A11" s="4" t="s">
        <v>324</v>
      </c>
    </row>
    <row r="12" spans="1:3">
      <c r="A12" s="4" t="s">
        <v>322</v>
      </c>
      <c r="B12" s="7" t="n">
        <v>540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5</v>
      </c>
      <c r="B1" s="2" t="s">
        <v>2</v>
      </c>
      <c r="C1" s="2" t="s">
        <v>30</v>
      </c>
    </row>
    <row r="2" spans="1:3">
      <c r="A2" s="3" t="s">
        <v>155</v>
      </c>
    </row>
    <row r="3" spans="1:3">
      <c r="A3" s="4" t="s">
        <v>326</v>
      </c>
      <c r="B3" s="7" t="n">
        <v>23893</v>
      </c>
      <c r="C3" s="7" t="n">
        <v>396482</v>
      </c>
    </row>
    <row r="4" spans="1:3">
      <c r="A4" s="4" t="s">
        <v>327</v>
      </c>
      <c r="B4" s="5" t="n">
        <v>175381</v>
      </c>
      <c r="C4" s="5" t="n">
        <v>844224</v>
      </c>
    </row>
    <row r="5" spans="1:3">
      <c r="A5" s="4" t="s">
        <v>328</v>
      </c>
      <c r="B5" s="5" t="n">
        <v>-5473</v>
      </c>
      <c r="C5" s="5" t="n">
        <v>-43921</v>
      </c>
    </row>
    <row r="6" spans="1:3">
      <c r="A6" s="4" t="s">
        <v>130</v>
      </c>
      <c r="B6" s="7" t="n">
        <v>193801</v>
      </c>
      <c r="C6" s="7" t="n">
        <v>11967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79"/>
  </cols>
  <sheetData>
    <row r="1" spans="1:4">
      <c r="A1" s="1" t="s">
        <v>329</v>
      </c>
      <c r="B1" s="2" t="s">
        <v>1</v>
      </c>
      <c r="D1" s="2" t="s">
        <v>330</v>
      </c>
    </row>
    <row r="2" spans="1:4">
      <c r="B2" s="2" t="s">
        <v>2</v>
      </c>
      <c r="C2" s="2" t="s">
        <v>78</v>
      </c>
      <c r="D2" s="2" t="s">
        <v>30</v>
      </c>
    </row>
    <row r="3" spans="1:4">
      <c r="A3" s="3" t="s">
        <v>331</v>
      </c>
    </row>
    <row r="4" spans="1:4">
      <c r="A4" s="4" t="s">
        <v>332</v>
      </c>
      <c r="B4" s="7" t="n">
        <v>144097</v>
      </c>
      <c r="C4" s="7" t="n">
        <v>107461</v>
      </c>
    </row>
    <row r="5" spans="1:4">
      <c r="A5" s="4" t="s">
        <v>333</v>
      </c>
      <c r="B5" s="4" t="s">
        <v>334</v>
      </c>
      <c r="D5" s="4" t="s">
        <v>3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36</v>
      </c>
      <c r="B1" s="2" t="s">
        <v>1</v>
      </c>
      <c r="C1" s="2" t="s">
        <v>330</v>
      </c>
    </row>
    <row r="2" spans="1:3">
      <c r="B2" s="2" t="s">
        <v>2</v>
      </c>
      <c r="C2" s="2" t="s">
        <v>30</v>
      </c>
    </row>
    <row r="3" spans="1:3">
      <c r="A3" s="3" t="s">
        <v>161</v>
      </c>
    </row>
    <row r="4" spans="1:3">
      <c r="A4" s="4" t="s">
        <v>337</v>
      </c>
      <c r="B4" s="7" t="n">
        <v>4896244</v>
      </c>
      <c r="C4" s="7" t="n">
        <v>4711822</v>
      </c>
    </row>
    <row r="5" spans="1:3">
      <c r="A5" s="4" t="s">
        <v>338</v>
      </c>
      <c r="B5" s="5" t="n">
        <v>70400195</v>
      </c>
      <c r="C5" s="5" t="n">
        <v>67748512</v>
      </c>
    </row>
    <row r="6" spans="1:3">
      <c r="A6" s="4" t="s">
        <v>339</v>
      </c>
      <c r="B6" s="5" t="n">
        <v>208538996</v>
      </c>
      <c r="C6" s="5" t="n">
        <v>200742652</v>
      </c>
    </row>
    <row r="7" spans="1:3">
      <c r="A7" s="4" t="s">
        <v>340</v>
      </c>
      <c r="B7" s="5" t="n">
        <v>9136</v>
      </c>
      <c r="C7" s="5" t="n">
        <v>8792</v>
      </c>
    </row>
    <row r="8" spans="1:3">
      <c r="A8" s="4" t="s">
        <v>341</v>
      </c>
      <c r="B8" s="5" t="n">
        <v>4313043</v>
      </c>
      <c r="C8" s="5" t="n">
        <v>4150588</v>
      </c>
    </row>
    <row r="9" spans="1:3">
      <c r="A9" s="4" t="s">
        <v>342</v>
      </c>
      <c r="B9" s="5" t="n">
        <v>190200</v>
      </c>
      <c r="C9" s="5" t="n">
        <v>183036</v>
      </c>
    </row>
    <row r="10" spans="1:3">
      <c r="A10" s="4" t="s">
        <v>110</v>
      </c>
      <c r="B10" s="5" t="n">
        <v>288347814</v>
      </c>
      <c r="C10" s="5" t="n">
        <v>277545402</v>
      </c>
    </row>
    <row r="11" spans="1:3">
      <c r="A11" s="4" t="s">
        <v>343</v>
      </c>
      <c r="B11" s="5" t="n">
        <v>-174767162</v>
      </c>
      <c r="C11" s="5" t="n">
        <v>-163597407</v>
      </c>
    </row>
    <row r="12" spans="1:3">
      <c r="A12" s="4" t="s">
        <v>344</v>
      </c>
      <c r="B12" s="5" t="n">
        <v>-19528775</v>
      </c>
      <c r="C12" s="5" t="n">
        <v>-18833491</v>
      </c>
    </row>
    <row r="13" spans="1:3">
      <c r="A13" s="4" t="s">
        <v>345</v>
      </c>
      <c r="B13" s="7" t="n">
        <v>94051877</v>
      </c>
      <c r="C13" s="7" t="n">
        <v>95114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46</v>
      </c>
      <c r="B1" s="2" t="s">
        <v>1</v>
      </c>
    </row>
    <row r="2" spans="1:4">
      <c r="B2" s="2" t="s">
        <v>2</v>
      </c>
      <c r="C2" s="2" t="s">
        <v>78</v>
      </c>
      <c r="D2" s="2" t="s">
        <v>30</v>
      </c>
    </row>
    <row r="3" spans="1:4">
      <c r="A3" s="4" t="s">
        <v>347</v>
      </c>
      <c r="B3" s="7" t="n">
        <v>28025014</v>
      </c>
      <c r="D3" s="7" t="n">
        <v>27432351</v>
      </c>
    </row>
    <row r="4" spans="1:4">
      <c r="A4" s="4" t="s">
        <v>348</v>
      </c>
    </row>
    <row r="5" spans="1:4">
      <c r="A5" s="4" t="s">
        <v>349</v>
      </c>
      <c r="B5" s="5" t="n">
        <v>4688248</v>
      </c>
      <c r="C5" s="7" t="n">
        <v>5360103</v>
      </c>
    </row>
    <row r="6" spans="1:4">
      <c r="A6" s="4" t="s">
        <v>82</v>
      </c>
      <c r="B6" s="5" t="n">
        <v>4504249</v>
      </c>
      <c r="C6" s="5" t="n">
        <v>5068503</v>
      </c>
    </row>
    <row r="7" spans="1:4">
      <c r="A7" s="4" t="s">
        <v>350</v>
      </c>
      <c r="B7" s="7" t="n">
        <v>183999</v>
      </c>
      <c r="C7" s="7" t="n">
        <v>291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1</v>
      </c>
      <c r="B1" s="2" t="s">
        <v>2</v>
      </c>
      <c r="C1" s="2" t="s">
        <v>30</v>
      </c>
    </row>
    <row r="2" spans="1:3">
      <c r="A2" s="4" t="s">
        <v>352</v>
      </c>
      <c r="B2" s="7" t="n">
        <v>2535642</v>
      </c>
      <c r="C2" s="7" t="n">
        <v>2440135</v>
      </c>
    </row>
    <row r="3" spans="1:3">
      <c r="A3" s="4" t="s">
        <v>353</v>
      </c>
      <c r="B3" s="5" t="n">
        <v>-2050782</v>
      </c>
      <c r="C3" s="5" t="n">
        <v>-1947897</v>
      </c>
    </row>
    <row r="4" spans="1:3">
      <c r="A4" s="4" t="s">
        <v>345</v>
      </c>
      <c r="B4" s="5" t="n">
        <v>484860</v>
      </c>
      <c r="C4" s="5" t="n">
        <v>492238</v>
      </c>
    </row>
    <row r="5" spans="1:3">
      <c r="A5" s="4" t="s">
        <v>354</v>
      </c>
    </row>
    <row r="6" spans="1:3">
      <c r="A6" s="4" t="s">
        <v>352</v>
      </c>
      <c r="B6" s="5" t="n">
        <v>130868</v>
      </c>
      <c r="C6" s="5" t="n">
        <v>125939</v>
      </c>
    </row>
    <row r="7" spans="1:3">
      <c r="A7" s="4" t="s">
        <v>339</v>
      </c>
    </row>
    <row r="8" spans="1:3">
      <c r="A8" s="4" t="s">
        <v>352</v>
      </c>
      <c r="B8" s="7" t="n">
        <v>2404774</v>
      </c>
      <c r="C8" s="7" t="n">
        <v>2314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31"/>
    <col customWidth="1" max="7" min="7" width="46"/>
    <col customWidth="1" max="8" min="8" width="14"/>
  </cols>
  <sheetData>
    <row r="1" spans="1:8">
      <c r="A1" s="1" t="s">
        <v>104</v>
      </c>
      <c r="B1" s="2" t="s">
        <v>105</v>
      </c>
      <c r="C1" s="2" t="s">
        <v>106</v>
      </c>
      <c r="D1" s="2" t="s">
        <v>107</v>
      </c>
      <c r="E1" s="2" t="s">
        <v>108</v>
      </c>
      <c r="F1" s="2" t="s">
        <v>63</v>
      </c>
      <c r="G1" s="2" t="s">
        <v>109</v>
      </c>
      <c r="H1" s="2" t="s">
        <v>110</v>
      </c>
    </row>
    <row r="2" spans="1:8">
      <c r="A2" s="4" t="s">
        <v>111</v>
      </c>
      <c r="B2" s="7" t="n">
        <v>23525</v>
      </c>
      <c r="C2" s="7" t="n">
        <v>-554870</v>
      </c>
      <c r="D2" s="7" t="n">
        <v>94524608</v>
      </c>
      <c r="E2" s="7" t="n">
        <v>255572431</v>
      </c>
      <c r="F2" s="7" t="n">
        <v>24233544</v>
      </c>
      <c r="G2" s="7" t="n">
        <v>8162958</v>
      </c>
      <c r="H2" s="7" t="n">
        <v>381962196</v>
      </c>
    </row>
    <row r="3" spans="1:8">
      <c r="A3" s="4" t="s">
        <v>112</v>
      </c>
      <c r="B3" s="5" t="n">
        <v>47052940</v>
      </c>
    </row>
    <row r="4" spans="1:8">
      <c r="A4" s="4" t="s">
        <v>113</v>
      </c>
      <c r="B4" s="5" t="n">
        <v>46803791</v>
      </c>
      <c r="C4" s="5" t="n">
        <v>249149</v>
      </c>
    </row>
    <row r="5" spans="1:8">
      <c r="A5" s="4" t="s">
        <v>114</v>
      </c>
      <c r="G5" s="5" t="n">
        <v>15948911</v>
      </c>
      <c r="H5" s="5" t="n">
        <v>15948911</v>
      </c>
    </row>
    <row r="6" spans="1:8">
      <c r="A6" s="4" t="s">
        <v>115</v>
      </c>
      <c r="E6" s="5" t="n">
        <v>-6977100</v>
      </c>
      <c r="H6" s="5" t="n">
        <v>-6977100</v>
      </c>
    </row>
    <row r="7" spans="1:8">
      <c r="A7" s="4" t="s">
        <v>116</v>
      </c>
      <c r="B7" s="7" t="n">
        <v>23525</v>
      </c>
      <c r="C7" s="7" t="n">
        <v>-554870</v>
      </c>
      <c r="D7" s="7" t="n">
        <v>94524608</v>
      </c>
      <c r="E7" s="7" t="n">
        <v>248595331</v>
      </c>
      <c r="F7" s="7" t="n">
        <v>24233544</v>
      </c>
      <c r="G7" s="7" t="n">
        <v>24111869</v>
      </c>
      <c r="H7" s="7" t="n">
        <v>390934007</v>
      </c>
    </row>
    <row r="8" spans="1:8">
      <c r="A8" s="4" t="s">
        <v>117</v>
      </c>
      <c r="B8" s="5" t="n">
        <v>47052940</v>
      </c>
    </row>
    <row r="9" spans="1:8">
      <c r="A9" s="4" t="s">
        <v>118</v>
      </c>
      <c r="B9" s="5" t="n">
        <v>46803791</v>
      </c>
      <c r="C9" s="5" t="n">
        <v>249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8</v>
      </c>
    </row>
    <row r="3" spans="1:3">
      <c r="A3" s="3" t="s">
        <v>246</v>
      </c>
    </row>
    <row r="4" spans="1:3">
      <c r="A4" s="4" t="s">
        <v>349</v>
      </c>
      <c r="B4" s="7" t="n">
        <v>69282</v>
      </c>
      <c r="C4" s="7" t="n">
        <v>789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6</v>
      </c>
      <c r="B1" s="2" t="s">
        <v>2</v>
      </c>
      <c r="C1" s="2" t="s">
        <v>30</v>
      </c>
    </row>
    <row r="2" spans="1:3">
      <c r="A2" s="3" t="s">
        <v>357</v>
      </c>
    </row>
    <row r="3" spans="1:3">
      <c r="A3" s="4" t="s">
        <v>358</v>
      </c>
      <c r="B3" s="7" t="n">
        <v>0</v>
      </c>
      <c r="C3" s="7" t="n">
        <v>0</v>
      </c>
    </row>
    <row r="4" spans="1:3">
      <c r="A4" s="4" t="s">
        <v>359</v>
      </c>
      <c r="B4" s="5" t="n">
        <v>270901</v>
      </c>
      <c r="C4" s="5" t="n">
        <v>393617</v>
      </c>
    </row>
    <row r="5" spans="1:3">
      <c r="A5" s="4" t="s">
        <v>360</v>
      </c>
      <c r="B5" s="5" t="n">
        <v>140671</v>
      </c>
      <c r="C5" s="5" t="n">
        <v>135203</v>
      </c>
    </row>
    <row r="6" spans="1:3">
      <c r="A6" s="4" t="s">
        <v>361</v>
      </c>
      <c r="B6" s="5" t="n">
        <v>579649</v>
      </c>
      <c r="C6" s="5" t="n">
        <v>503263</v>
      </c>
    </row>
    <row r="7" spans="1:3">
      <c r="A7" s="4" t="s">
        <v>110</v>
      </c>
      <c r="B7" s="7" t="n">
        <v>991221</v>
      </c>
      <c r="C7" s="7" t="n">
        <v>10320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64</v>
      </c>
    </row>
    <row r="4" spans="1:2">
      <c r="A4" s="4" t="s">
        <v>365</v>
      </c>
      <c r="B4" s="7" t="n">
        <v>185912</v>
      </c>
    </row>
    <row r="5" spans="1:2">
      <c r="A5" s="4" t="s">
        <v>366</v>
      </c>
      <c r="B5" s="7" t="n">
        <v>24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7</v>
      </c>
      <c r="B1" s="2" t="s">
        <v>2</v>
      </c>
      <c r="C1" s="2" t="s">
        <v>30</v>
      </c>
    </row>
    <row r="2" spans="1:3">
      <c r="A2" s="3" t="s">
        <v>368</v>
      </c>
    </row>
    <row r="3" spans="1:3">
      <c r="A3" s="4" t="s">
        <v>369</v>
      </c>
      <c r="B3" s="7" t="n">
        <v>0</v>
      </c>
      <c r="C3" s="7" t="n">
        <v>156147</v>
      </c>
    </row>
    <row r="4" spans="1:3">
      <c r="A4" s="4" t="s">
        <v>370</v>
      </c>
      <c r="B4" s="5" t="n">
        <v>1698290</v>
      </c>
      <c r="C4" s="5" t="n">
        <v>810841</v>
      </c>
    </row>
    <row r="5" spans="1:3">
      <c r="A5" s="4" t="s">
        <v>371</v>
      </c>
      <c r="B5" s="5" t="n">
        <v>73664</v>
      </c>
      <c r="C5" s="5" t="n">
        <v>74604</v>
      </c>
    </row>
    <row r="6" spans="1:3">
      <c r="A6" s="4" t="s">
        <v>372</v>
      </c>
      <c r="B6" s="7" t="n">
        <v>1771954</v>
      </c>
      <c r="C6" s="7" t="n">
        <v>10415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3</v>
      </c>
      <c r="B1" s="2" t="s">
        <v>2</v>
      </c>
      <c r="C1" s="2" t="s">
        <v>30</v>
      </c>
    </row>
    <row r="2" spans="1:3">
      <c r="A2" s="3" t="s">
        <v>374</v>
      </c>
    </row>
    <row r="3" spans="1:3">
      <c r="A3" s="4" t="s">
        <v>375</v>
      </c>
      <c r="B3" s="4" t="s">
        <v>376</v>
      </c>
      <c r="C3" s="4" t="s">
        <v>376</v>
      </c>
    </row>
    <row r="4" spans="1:3">
      <c r="A4" s="4" t="s">
        <v>377</v>
      </c>
      <c r="B4" s="7" t="n">
        <v>2649003</v>
      </c>
      <c r="C4" s="7" t="n">
        <v>2507201</v>
      </c>
    </row>
    <row r="5" spans="1:3">
      <c r="A5" s="4" t="s">
        <v>378</v>
      </c>
      <c r="B5" s="5" t="n">
        <v>-254829</v>
      </c>
      <c r="C5" s="5" t="n">
        <v>-203206</v>
      </c>
    </row>
    <row r="6" spans="1:3">
      <c r="A6" s="4" t="s">
        <v>379</v>
      </c>
      <c r="B6" s="7" t="n">
        <v>2394174</v>
      </c>
      <c r="C6" s="7" t="n">
        <v>23039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0</v>
      </c>
      <c r="B1" s="2" t="s">
        <v>1</v>
      </c>
    </row>
    <row r="2" spans="1:3">
      <c r="B2" s="2" t="s">
        <v>2</v>
      </c>
      <c r="C2" s="2" t="s">
        <v>78</v>
      </c>
    </row>
    <row r="3" spans="1:3">
      <c r="A3" s="3" t="s">
        <v>381</v>
      </c>
    </row>
    <row r="4" spans="1:3">
      <c r="A4" s="4" t="s">
        <v>382</v>
      </c>
      <c r="B4" s="7" t="n">
        <v>41797</v>
      </c>
      <c r="C4" s="7" t="n">
        <v>417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1</v>
      </c>
    </row>
    <row r="2" spans="1:2">
      <c r="B2" s="2" t="s">
        <v>388</v>
      </c>
    </row>
    <row r="3" spans="1:2">
      <c r="A3" s="3" t="s">
        <v>389</v>
      </c>
    </row>
    <row r="4" spans="1:2">
      <c r="A4" s="4" t="s">
        <v>390</v>
      </c>
      <c r="B4" s="5" t="n">
        <v>808500</v>
      </c>
    </row>
    <row r="5" spans="1:2">
      <c r="A5" s="4" t="s">
        <v>391</v>
      </c>
      <c r="B5" s="5" t="n">
        <v>0</v>
      </c>
    </row>
    <row r="6" spans="1:2">
      <c r="A6" s="4" t="s">
        <v>392</v>
      </c>
      <c r="B6" s="5" t="n">
        <v>0</v>
      </c>
    </row>
    <row r="7" spans="1:2">
      <c r="A7" s="4" t="s">
        <v>393</v>
      </c>
      <c r="B7" s="5" t="n">
        <v>808500</v>
      </c>
    </row>
    <row r="8" spans="1:2">
      <c r="A8" s="4" t="s">
        <v>394</v>
      </c>
      <c r="B8" s="10" t="n">
        <v>1.61</v>
      </c>
    </row>
    <row r="9" spans="1:2">
      <c r="A9" s="4" t="s">
        <v>395</v>
      </c>
      <c r="B9" s="5" t="n">
        <v>0</v>
      </c>
    </row>
    <row r="10" spans="1:2">
      <c r="A10" s="4" t="s">
        <v>396</v>
      </c>
      <c r="B10" s="5" t="n">
        <v>0</v>
      </c>
    </row>
    <row r="11" spans="1:2">
      <c r="A11" s="4" t="s">
        <v>397</v>
      </c>
      <c r="B11" s="10" t="n">
        <v>1.61</v>
      </c>
    </row>
    <row r="12" spans="1:2">
      <c r="A12" s="4" t="s">
        <v>398</v>
      </c>
      <c r="B12" s="5" t="n">
        <v>0</v>
      </c>
    </row>
    <row r="13" spans="1:2">
      <c r="A13" s="4" t="s">
        <v>399</v>
      </c>
      <c r="B13" s="5" t="n">
        <v>0</v>
      </c>
    </row>
    <row r="14" spans="1:2">
      <c r="A14" s="4" t="s">
        <v>400</v>
      </c>
    </row>
    <row r="15" spans="1:2">
      <c r="A15" s="3" t="s">
        <v>389</v>
      </c>
    </row>
    <row r="16" spans="1:2">
      <c r="A16" s="4" t="s">
        <v>401</v>
      </c>
      <c r="B16" s="11" t="n">
        <v>1.44</v>
      </c>
    </row>
    <row r="17" spans="1:2">
      <c r="A17" s="4" t="s">
        <v>402</v>
      </c>
      <c r="B17" s="11" t="n">
        <v>1.44</v>
      </c>
    </row>
    <row r="18" spans="1:2">
      <c r="A18" s="4" t="s">
        <v>403</v>
      </c>
    </row>
    <row r="19" spans="1:2">
      <c r="A19" s="3" t="s">
        <v>389</v>
      </c>
    </row>
    <row r="20" spans="1:2">
      <c r="A20" s="4" t="s">
        <v>401</v>
      </c>
      <c r="B20" s="11" t="n">
        <v>4.8</v>
      </c>
    </row>
    <row r="21" spans="1:2">
      <c r="A21" s="4" t="s">
        <v>402</v>
      </c>
      <c r="B21" s="11" t="n">
        <v>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6"/>
    <col customWidth="1" max="3" min="3" width="14"/>
  </cols>
  <sheetData>
    <row r="1" spans="1:3">
      <c r="A1" s="1" t="s">
        <v>404</v>
      </c>
      <c r="B1" s="2" t="s">
        <v>1</v>
      </c>
    </row>
    <row r="2" spans="1:3">
      <c r="B2" s="2" t="s">
        <v>2</v>
      </c>
      <c r="C2" s="2" t="s">
        <v>30</v>
      </c>
    </row>
    <row r="3" spans="1:3">
      <c r="A3" s="3" t="s">
        <v>405</v>
      </c>
    </row>
    <row r="4" spans="1:3">
      <c r="A4" s="4" t="s">
        <v>406</v>
      </c>
      <c r="B4" s="5" t="n">
        <v>808500</v>
      </c>
      <c r="C4" s="5" t="n">
        <v>808500</v>
      </c>
    </row>
    <row r="5" spans="1:3">
      <c r="A5" s="4" t="s">
        <v>407</v>
      </c>
      <c r="B5" s="10" t="n">
        <v>1.44</v>
      </c>
    </row>
    <row r="6" spans="1:3">
      <c r="A6" s="4" t="s">
        <v>408</v>
      </c>
      <c r="B6" s="10" t="n">
        <v>4.8</v>
      </c>
    </row>
    <row r="7" spans="1:3">
      <c r="A7" s="4" t="s">
        <v>409</v>
      </c>
      <c r="B7" s="4" t="s">
        <v>4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411</v>
      </c>
      <c r="B1" s="2" t="s">
        <v>1</v>
      </c>
    </row>
    <row r="2" spans="1:2">
      <c r="B2" s="2" t="s">
        <v>412</v>
      </c>
    </row>
    <row r="3" spans="1:2">
      <c r="A3" s="3" t="s">
        <v>405</v>
      </c>
    </row>
    <row r="4" spans="1:2">
      <c r="A4" s="4" t="s">
        <v>413</v>
      </c>
      <c r="B4" s="5" t="n">
        <v>6714989</v>
      </c>
    </row>
    <row r="5" spans="1:2">
      <c r="A5" s="4" t="s">
        <v>414</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121</v>
      </c>
      <c r="B4" s="7" t="n">
        <v>-6977100</v>
      </c>
      <c r="C4" s="7" t="n">
        <v>8075120</v>
      </c>
    </row>
    <row r="5" spans="1:3">
      <c r="A5" s="3" t="s">
        <v>122</v>
      </c>
    </row>
    <row r="6" spans="1:3">
      <c r="A6" s="4" t="s">
        <v>123</v>
      </c>
      <c r="B6" s="5" t="n">
        <v>41797</v>
      </c>
      <c r="C6" s="5" t="n">
        <v>41753</v>
      </c>
    </row>
    <row r="7" spans="1:3">
      <c r="A7" s="4" t="s">
        <v>124</v>
      </c>
      <c r="B7" s="5" t="n">
        <v>144097</v>
      </c>
      <c r="C7" s="5" t="n">
        <v>107461</v>
      </c>
    </row>
    <row r="8" spans="1:3">
      <c r="A8" s="4" t="s">
        <v>125</v>
      </c>
      <c r="B8" s="5" t="n">
        <v>4757530</v>
      </c>
      <c r="C8" s="5" t="n">
        <v>5439098</v>
      </c>
    </row>
    <row r="9" spans="1:3">
      <c r="A9" s="4" t="s">
        <v>126</v>
      </c>
      <c r="B9" s="5" t="n">
        <v>1058852</v>
      </c>
      <c r="C9" s="5" t="n">
        <v>137255</v>
      </c>
    </row>
    <row r="10" spans="1:3">
      <c r="A10" s="4" t="s">
        <v>127</v>
      </c>
      <c r="B10" s="5" t="n">
        <v>-1193746</v>
      </c>
      <c r="C10" s="5" t="n">
        <v>0</v>
      </c>
    </row>
    <row r="11" spans="1:3">
      <c r="A11" s="4" t="s">
        <v>128</v>
      </c>
      <c r="B11" s="5" t="n">
        <v>0</v>
      </c>
      <c r="C11" s="5" t="n">
        <v>9000</v>
      </c>
    </row>
    <row r="12" spans="1:3">
      <c r="A12" s="3" t="s">
        <v>129</v>
      </c>
    </row>
    <row r="13" spans="1:3">
      <c r="A13" s="4" t="s">
        <v>33</v>
      </c>
      <c r="B13" s="5" t="n">
        <v>20442483</v>
      </c>
      <c r="C13" s="5" t="n">
        <v>-8523139</v>
      </c>
    </row>
    <row r="14" spans="1:3">
      <c r="A14" s="4" t="s">
        <v>130</v>
      </c>
      <c r="B14" s="5" t="n">
        <v>1039959</v>
      </c>
      <c r="C14" s="5" t="n">
        <v>767825</v>
      </c>
    </row>
    <row r="15" spans="1:3">
      <c r="A15" s="4" t="s">
        <v>35</v>
      </c>
      <c r="B15" s="5" t="n">
        <v>-81635</v>
      </c>
      <c r="C15" s="5" t="n">
        <v>-29129</v>
      </c>
    </row>
    <row r="16" spans="1:3">
      <c r="A16" s="4" t="s">
        <v>131</v>
      </c>
      <c r="B16" s="5" t="n">
        <v>0</v>
      </c>
      <c r="C16" s="5" t="n">
        <v>-580</v>
      </c>
    </row>
    <row r="17" spans="1:3">
      <c r="A17" s="4" t="s">
        <v>48</v>
      </c>
      <c r="B17" s="5" t="n">
        <v>-68833</v>
      </c>
      <c r="C17" s="5" t="n">
        <v>1641677</v>
      </c>
    </row>
    <row r="18" spans="1:3">
      <c r="A18" s="4" t="s">
        <v>132</v>
      </c>
      <c r="B18" s="5" t="n">
        <v>0</v>
      </c>
      <c r="C18" s="5" t="n">
        <v>-736894</v>
      </c>
    </row>
    <row r="19" spans="1:3">
      <c r="A19" s="4" t="s">
        <v>133</v>
      </c>
      <c r="B19" s="5" t="n">
        <v>735426</v>
      </c>
      <c r="C19" s="5" t="n">
        <v>1493322</v>
      </c>
    </row>
    <row r="20" spans="1:3">
      <c r="A20" s="4" t="s">
        <v>134</v>
      </c>
      <c r="B20" s="5" t="n">
        <v>19898830</v>
      </c>
      <c r="C20" s="5" t="n">
        <v>8422769</v>
      </c>
    </row>
    <row r="21" spans="1:3">
      <c r="A21" s="3" t="s">
        <v>135</v>
      </c>
    </row>
    <row r="22" spans="1:3">
      <c r="A22" s="4" t="s">
        <v>136</v>
      </c>
      <c r="B22" s="5" t="n">
        <v>-367143</v>
      </c>
      <c r="C22" s="5" t="n">
        <v>-324743</v>
      </c>
    </row>
    <row r="23" spans="1:3">
      <c r="A23" s="4" t="s">
        <v>137</v>
      </c>
      <c r="B23" s="5" t="n">
        <v>-121710</v>
      </c>
      <c r="C23" s="5" t="n">
        <v>-59975</v>
      </c>
    </row>
    <row r="24" spans="1:3">
      <c r="A24" s="4" t="s">
        <v>138</v>
      </c>
      <c r="B24" s="5" t="n">
        <v>-488853</v>
      </c>
      <c r="C24" s="5" t="n">
        <v>-384718</v>
      </c>
    </row>
    <row r="25" spans="1:3">
      <c r="A25" s="3" t="s">
        <v>139</v>
      </c>
    </row>
    <row r="26" spans="1:3">
      <c r="A26" s="4" t="s">
        <v>140</v>
      </c>
      <c r="B26" s="5" t="n">
        <v>8404233</v>
      </c>
      <c r="C26" s="5" t="n">
        <v>881453</v>
      </c>
    </row>
    <row r="27" spans="1:3">
      <c r="A27" s="4" t="s">
        <v>141</v>
      </c>
      <c r="B27" s="5" t="n">
        <v>27814210</v>
      </c>
      <c r="C27" s="5" t="n">
        <v>8919504</v>
      </c>
    </row>
    <row r="28" spans="1:3">
      <c r="A28" s="4" t="s">
        <v>142</v>
      </c>
      <c r="B28" s="5" t="n">
        <v>208906759</v>
      </c>
      <c r="C28" s="5" t="n">
        <v>163884574</v>
      </c>
    </row>
    <row r="29" spans="1:3">
      <c r="A29" s="4" t="s">
        <v>143</v>
      </c>
      <c r="B29" s="5" t="n">
        <v>236720969</v>
      </c>
      <c r="C29" s="5" t="n">
        <v>172804078</v>
      </c>
    </row>
    <row r="30" spans="1:3">
      <c r="A30" s="3" t="s">
        <v>144</v>
      </c>
    </row>
    <row r="31" spans="1:3">
      <c r="A31" s="4" t="s">
        <v>145</v>
      </c>
      <c r="B31" s="7" t="n">
        <v>0</v>
      </c>
      <c r="C31" s="7" t="n">
        <v>17988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5</v>
      </c>
      <c r="B1" s="2" t="s">
        <v>1</v>
      </c>
    </row>
    <row r="2" spans="1:3">
      <c r="B2" s="2" t="s">
        <v>2</v>
      </c>
      <c r="C2" s="2" t="s">
        <v>78</v>
      </c>
    </row>
    <row r="3" spans="1:3">
      <c r="A3" s="3" t="s">
        <v>173</v>
      </c>
    </row>
    <row r="4" spans="1:3">
      <c r="A4" s="4" t="s">
        <v>416</v>
      </c>
      <c r="B4" s="7" t="n">
        <v>0</v>
      </c>
      <c r="C4" s="7" t="n">
        <v>2821826</v>
      </c>
    </row>
    <row r="5" spans="1:3">
      <c r="A5" s="4" t="s">
        <v>417</v>
      </c>
      <c r="B5" s="5" t="n">
        <v>-1193746</v>
      </c>
      <c r="C5" s="5" t="n">
        <v>0</v>
      </c>
    </row>
    <row r="6" spans="1:3">
      <c r="A6" s="4" t="s">
        <v>145</v>
      </c>
      <c r="B6" s="7" t="n">
        <v>-1193746</v>
      </c>
      <c r="C6" s="7" t="n">
        <v>28218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8</v>
      </c>
      <c r="B1" s="2" t="s">
        <v>1</v>
      </c>
    </row>
    <row r="2" spans="1:3">
      <c r="B2" s="2" t="s">
        <v>2</v>
      </c>
      <c r="C2" s="2" t="s">
        <v>78</v>
      </c>
    </row>
    <row r="3" spans="1:3">
      <c r="A3" s="3" t="s">
        <v>173</v>
      </c>
    </row>
    <row r="4" spans="1:3">
      <c r="A4" s="4" t="s">
        <v>419</v>
      </c>
      <c r="B4" s="4" t="s">
        <v>420</v>
      </c>
      <c r="C4" s="4" t="s">
        <v>420</v>
      </c>
    </row>
    <row r="5" spans="1:3">
      <c r="A5" s="4" t="s">
        <v>421</v>
      </c>
      <c r="B5" s="4" t="s">
        <v>422</v>
      </c>
      <c r="C5" s="4" t="s">
        <v>423</v>
      </c>
    </row>
    <row r="6" spans="1:3">
      <c r="A6" s="4" t="s">
        <v>424</v>
      </c>
      <c r="B6" s="4" t="s">
        <v>425</v>
      </c>
      <c r="C6" s="4" t="s">
        <v>282</v>
      </c>
    </row>
    <row r="7" spans="1:3">
      <c r="A7" s="4" t="s">
        <v>426</v>
      </c>
      <c r="B7" s="4" t="s">
        <v>427</v>
      </c>
      <c r="C7" s="4" t="s">
        <v>4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9</v>
      </c>
      <c r="B1" s="2" t="s">
        <v>2</v>
      </c>
      <c r="C1" s="2" t="s">
        <v>30</v>
      </c>
    </row>
    <row r="2" spans="1:3">
      <c r="A2" s="3" t="s">
        <v>173</v>
      </c>
    </row>
    <row r="3" spans="1:3">
      <c r="A3" s="4" t="s">
        <v>430</v>
      </c>
      <c r="B3" s="7" t="n">
        <v>0</v>
      </c>
      <c r="C3" s="7" t="n">
        <v>0</v>
      </c>
    </row>
    <row r="4" spans="1:3">
      <c r="A4" s="3" t="s">
        <v>431</v>
      </c>
    </row>
    <row r="5" spans="1:3">
      <c r="A5" s="4" t="s">
        <v>432</v>
      </c>
      <c r="B5" s="5" t="n">
        <v>1368</v>
      </c>
      <c r="C5" s="5" t="n">
        <v>10980</v>
      </c>
    </row>
    <row r="6" spans="1:3">
      <c r="A6" s="4" t="s">
        <v>433</v>
      </c>
      <c r="B6" s="5" t="n">
        <v>4076604</v>
      </c>
      <c r="C6" s="5" t="n">
        <v>4610228</v>
      </c>
    </row>
    <row r="7" spans="1:3">
      <c r="A7" s="4" t="s">
        <v>434</v>
      </c>
      <c r="B7" s="5" t="n">
        <v>1979924</v>
      </c>
      <c r="C7" s="5" t="n">
        <v>1905347</v>
      </c>
    </row>
    <row r="8" spans="1:3">
      <c r="A8" s="4" t="s">
        <v>435</v>
      </c>
      <c r="B8" s="5" t="n">
        <v>98088</v>
      </c>
      <c r="C8" s="5" t="n">
        <v>98092</v>
      </c>
    </row>
    <row r="9" spans="1:3">
      <c r="A9" s="4" t="s">
        <v>436</v>
      </c>
      <c r="B9" s="5" t="n">
        <v>1931983</v>
      </c>
      <c r="C9" s="5" t="n">
        <v>0</v>
      </c>
    </row>
    <row r="10" spans="1:3">
      <c r="A10" s="4" t="s">
        <v>437</v>
      </c>
      <c r="B10" s="5" t="n">
        <v>27100</v>
      </c>
      <c r="C10" s="5" t="n">
        <v>0</v>
      </c>
    </row>
    <row r="11" spans="1:3">
      <c r="A11" s="4" t="s">
        <v>438</v>
      </c>
      <c r="B11" s="5" t="n">
        <v>8115067</v>
      </c>
      <c r="C11" s="5" t="n">
        <v>6624647</v>
      </c>
    </row>
    <row r="12" spans="1:3">
      <c r="A12" s="4" t="s">
        <v>439</v>
      </c>
      <c r="B12" s="5" t="n">
        <v>-125188</v>
      </c>
      <c r="C12" s="5" t="n">
        <v>-98092</v>
      </c>
    </row>
    <row r="13" spans="1:3">
      <c r="A13" s="4" t="s">
        <v>440</v>
      </c>
      <c r="B13" s="7" t="n">
        <v>7989879</v>
      </c>
      <c r="C13" s="7" t="n">
        <v>65265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441</v>
      </c>
      <c r="C1" s="2" t="s">
        <v>1</v>
      </c>
    </row>
    <row r="2" spans="1:4">
      <c r="C2" s="2" t="s">
        <v>2</v>
      </c>
      <c r="D2" s="2" t="s">
        <v>78</v>
      </c>
    </row>
    <row r="3" spans="1:4">
      <c r="A3" s="3" t="s">
        <v>442</v>
      </c>
    </row>
    <row r="4" spans="1:4">
      <c r="A4" s="4" t="s">
        <v>443</v>
      </c>
      <c r="C4" s="7" t="n">
        <v>2247267</v>
      </c>
      <c r="D4" s="7" t="n">
        <v>32788493</v>
      </c>
    </row>
    <row r="5" spans="1:4">
      <c r="A5" s="4" t="s">
        <v>444</v>
      </c>
      <c r="C5" s="5" t="n">
        <v>0</v>
      </c>
      <c r="D5" s="5" t="n">
        <v>2178493</v>
      </c>
    </row>
    <row r="6" spans="1:4">
      <c r="A6" s="4" t="s">
        <v>445</v>
      </c>
      <c r="C6" s="5" t="n">
        <v>-8296980</v>
      </c>
      <c r="D6" s="5" t="n">
        <v>10812997</v>
      </c>
    </row>
    <row r="7" spans="1:4">
      <c r="A7" s="4" t="s">
        <v>446</v>
      </c>
      <c r="C7" s="5" t="n">
        <v>-1193746</v>
      </c>
      <c r="D7" s="5" t="n">
        <v>2821826</v>
      </c>
    </row>
    <row r="8" spans="1:4">
      <c r="A8" s="4" t="s">
        <v>447</v>
      </c>
      <c r="C8" s="5" t="n">
        <v>-7103234</v>
      </c>
      <c r="D8" s="5" t="n">
        <v>7991171</v>
      </c>
    </row>
    <row r="9" spans="1:4">
      <c r="A9" s="4" t="s">
        <v>448</v>
      </c>
      <c r="C9" s="5" t="n">
        <v>397339967</v>
      </c>
      <c r="D9" s="5" t="n">
        <v>378335212</v>
      </c>
    </row>
    <row r="10" spans="1:4">
      <c r="A10" s="4" t="s">
        <v>125</v>
      </c>
      <c r="C10" s="5" t="n">
        <v>4757530</v>
      </c>
      <c r="D10" s="5" t="n">
        <v>5439098</v>
      </c>
    </row>
    <row r="11" spans="1:4">
      <c r="A11" s="4" t="s">
        <v>449</v>
      </c>
      <c r="C11" s="5" t="n">
        <v>121710</v>
      </c>
      <c r="D11" s="5" t="n">
        <v>59975</v>
      </c>
    </row>
    <row r="12" spans="1:4">
      <c r="A12" s="4" t="s">
        <v>44</v>
      </c>
      <c r="C12" s="5" t="n">
        <v>30524646</v>
      </c>
      <c r="D12" s="5" t="n">
        <v>27820174</v>
      </c>
    </row>
    <row r="13" spans="1:4">
      <c r="A13" s="4" t="s">
        <v>450</v>
      </c>
    </row>
    <row r="14" spans="1:4">
      <c r="A14" s="3" t="s">
        <v>442</v>
      </c>
    </row>
    <row r="15" spans="1:4">
      <c r="A15" s="4" t="s">
        <v>443</v>
      </c>
      <c r="B15" s="4" t="s">
        <v>451</v>
      </c>
      <c r="C15" s="5" t="n">
        <v>0</v>
      </c>
      <c r="D15" s="5" t="n">
        <v>13922394</v>
      </c>
    </row>
    <row r="16" spans="1:4">
      <c r="A16" s="4" t="s">
        <v>444</v>
      </c>
      <c r="B16" s="4" t="s">
        <v>451</v>
      </c>
      <c r="C16" s="5" t="n">
        <v>0</v>
      </c>
      <c r="D16" s="5" t="n">
        <v>2178493</v>
      </c>
    </row>
    <row r="17" spans="1:4">
      <c r="A17" s="4" t="s">
        <v>445</v>
      </c>
      <c r="B17" s="4" t="s">
        <v>451</v>
      </c>
      <c r="C17" s="5" t="n">
        <v>-5590555</v>
      </c>
      <c r="D17" s="5" t="n">
        <v>5271933</v>
      </c>
    </row>
    <row r="18" spans="1:4">
      <c r="A18" s="4" t="s">
        <v>446</v>
      </c>
      <c r="B18" s="4" t="s">
        <v>451</v>
      </c>
      <c r="C18" s="5" t="n">
        <v>-1391152</v>
      </c>
      <c r="D18" s="5" t="n">
        <v>1330103</v>
      </c>
    </row>
    <row r="19" spans="1:4">
      <c r="A19" s="4" t="s">
        <v>447</v>
      </c>
      <c r="B19" s="4" t="s">
        <v>451</v>
      </c>
      <c r="C19" s="5" t="n">
        <v>-4199403</v>
      </c>
      <c r="D19" s="5" t="n">
        <v>3941830</v>
      </c>
    </row>
    <row r="20" spans="1:4">
      <c r="A20" s="4" t="s">
        <v>448</v>
      </c>
      <c r="B20" s="4" t="s">
        <v>451</v>
      </c>
      <c r="C20" s="5" t="n">
        <v>149458703</v>
      </c>
      <c r="D20" s="5" t="n">
        <v>155178113</v>
      </c>
    </row>
    <row r="21" spans="1:4">
      <c r="A21" s="4" t="s">
        <v>125</v>
      </c>
      <c r="B21" s="4" t="s">
        <v>451</v>
      </c>
      <c r="C21" s="5" t="n">
        <v>3719712</v>
      </c>
      <c r="D21" s="5" t="n">
        <v>3998581</v>
      </c>
    </row>
    <row r="22" spans="1:4">
      <c r="A22" s="4" t="s">
        <v>449</v>
      </c>
      <c r="B22" s="4" t="s">
        <v>451</v>
      </c>
      <c r="C22" s="5" t="n">
        <v>93174</v>
      </c>
      <c r="D22" s="5" t="n">
        <v>0</v>
      </c>
    </row>
    <row r="23" spans="1:4">
      <c r="A23" s="4" t="s">
        <v>44</v>
      </c>
      <c r="B23" s="4" t="s">
        <v>451</v>
      </c>
      <c r="C23" s="5" t="n">
        <v>0</v>
      </c>
      <c r="D23" s="5" t="n">
        <v>0</v>
      </c>
    </row>
    <row r="24" spans="1:4">
      <c r="A24" s="4" t="s">
        <v>452</v>
      </c>
    </row>
    <row r="25" spans="1:4">
      <c r="A25" s="3" t="s">
        <v>442</v>
      </c>
    </row>
    <row r="26" spans="1:4">
      <c r="A26" s="4" t="s">
        <v>443</v>
      </c>
      <c r="C26" s="5" t="n">
        <v>1638493</v>
      </c>
      <c r="D26" s="5" t="n">
        <v>1813778</v>
      </c>
    </row>
    <row r="27" spans="1:4">
      <c r="A27" s="4" t="s">
        <v>444</v>
      </c>
      <c r="C27" s="5" t="n">
        <v>0</v>
      </c>
      <c r="D27" s="5" t="n">
        <v>0</v>
      </c>
    </row>
    <row r="28" spans="1:4">
      <c r="A28" s="4" t="s">
        <v>445</v>
      </c>
      <c r="C28" s="5" t="n">
        <v>-807884</v>
      </c>
      <c r="D28" s="5" t="n">
        <v>885888</v>
      </c>
    </row>
    <row r="29" spans="1:4">
      <c r="A29" s="4" t="s">
        <v>446</v>
      </c>
      <c r="C29" s="5" t="n">
        <v>-201971</v>
      </c>
      <c r="D29" s="5" t="n">
        <v>223582</v>
      </c>
    </row>
    <row r="30" spans="1:4">
      <c r="A30" s="4" t="s">
        <v>447</v>
      </c>
      <c r="C30" s="5" t="n">
        <v>-605913</v>
      </c>
      <c r="D30" s="5" t="n">
        <v>662306</v>
      </c>
    </row>
    <row r="31" spans="1:4">
      <c r="A31" s="4" t="s">
        <v>448</v>
      </c>
      <c r="C31" s="5" t="n">
        <v>52746108</v>
      </c>
      <c r="D31" s="5" t="n">
        <v>28641633</v>
      </c>
    </row>
    <row r="32" spans="1:4">
      <c r="A32" s="4" t="s">
        <v>125</v>
      </c>
      <c r="C32" s="5" t="n">
        <v>913350</v>
      </c>
      <c r="D32" s="5" t="n">
        <v>454447</v>
      </c>
    </row>
    <row r="33" spans="1:4">
      <c r="A33" s="4" t="s">
        <v>449</v>
      </c>
      <c r="C33" s="5" t="n">
        <v>14179</v>
      </c>
      <c r="D33" s="5" t="n">
        <v>0</v>
      </c>
    </row>
    <row r="34" spans="1:4">
      <c r="A34" s="4" t="s">
        <v>44</v>
      </c>
      <c r="C34" s="5" t="n">
        <v>0</v>
      </c>
      <c r="D34" s="5" t="n">
        <v>0</v>
      </c>
    </row>
    <row r="35" spans="1:4">
      <c r="A35" s="4" t="s">
        <v>453</v>
      </c>
    </row>
    <row r="36" spans="1:4">
      <c r="A36" s="3" t="s">
        <v>442</v>
      </c>
    </row>
    <row r="37" spans="1:4">
      <c r="A37" s="4" t="s">
        <v>443</v>
      </c>
      <c r="C37" s="5" t="n">
        <v>608774</v>
      </c>
      <c r="D37" s="5" t="n">
        <v>17052321</v>
      </c>
    </row>
    <row r="38" spans="1:4">
      <c r="A38" s="4" t="s">
        <v>444</v>
      </c>
      <c r="C38" s="5" t="n">
        <v>0</v>
      </c>
      <c r="D38" s="5" t="n">
        <v>0</v>
      </c>
    </row>
    <row r="39" spans="1:4">
      <c r="A39" s="4" t="s">
        <v>445</v>
      </c>
      <c r="C39" s="5" t="n">
        <v>-674771</v>
      </c>
      <c r="D39" s="5" t="n">
        <v>4946177</v>
      </c>
    </row>
    <row r="40" spans="1:4">
      <c r="A40" s="4" t="s">
        <v>446</v>
      </c>
      <c r="C40" s="5" t="n">
        <v>399377</v>
      </c>
      <c r="D40" s="5" t="n">
        <v>1268141</v>
      </c>
    </row>
    <row r="41" spans="1:4">
      <c r="A41" s="4" t="s">
        <v>447</v>
      </c>
      <c r="C41" s="5" t="n">
        <v>-1074148</v>
      </c>
      <c r="D41" s="5" t="n">
        <v>3678036</v>
      </c>
    </row>
    <row r="42" spans="1:4">
      <c r="A42" s="4" t="s">
        <v>448</v>
      </c>
      <c r="C42" s="5" t="n">
        <v>192807722</v>
      </c>
      <c r="D42" s="5" t="n">
        <v>192675503</v>
      </c>
    </row>
    <row r="43" spans="1:4">
      <c r="A43" s="4" t="s">
        <v>125</v>
      </c>
      <c r="C43" s="5" t="n">
        <v>124468</v>
      </c>
      <c r="D43" s="5" t="n">
        <v>986070</v>
      </c>
    </row>
    <row r="44" spans="1:4">
      <c r="A44" s="4" t="s">
        <v>449</v>
      </c>
      <c r="C44" s="5" t="n">
        <v>0</v>
      </c>
      <c r="D44" s="5" t="n">
        <v>0</v>
      </c>
    </row>
    <row r="45" spans="1:4">
      <c r="A45" s="4" t="s">
        <v>44</v>
      </c>
      <c r="C45" s="5" t="n">
        <v>30524646</v>
      </c>
      <c r="D45" s="5" t="n">
        <v>27820174</v>
      </c>
    </row>
    <row r="46" spans="1:4">
      <c r="A46" s="4" t="s">
        <v>454</v>
      </c>
    </row>
    <row r="47" spans="1:4">
      <c r="A47" s="3" t="s">
        <v>442</v>
      </c>
    </row>
    <row r="48" spans="1:4">
      <c r="A48" s="4" t="s">
        <v>443</v>
      </c>
      <c r="C48" s="5" t="n">
        <v>0</v>
      </c>
      <c r="D48" s="5" t="n">
        <v>0</v>
      </c>
    </row>
    <row r="49" spans="1:4">
      <c r="A49" s="4" t="s">
        <v>444</v>
      </c>
      <c r="C49" s="5" t="n">
        <v>0</v>
      </c>
      <c r="D49" s="5" t="n">
        <v>0</v>
      </c>
    </row>
    <row r="50" spans="1:4">
      <c r="A50" s="4" t="s">
        <v>445</v>
      </c>
      <c r="C50" s="5" t="n">
        <v>-35655</v>
      </c>
      <c r="D50" s="5" t="n">
        <v>-23758</v>
      </c>
    </row>
    <row r="51" spans="1:4">
      <c r="A51" s="4" t="s">
        <v>446</v>
      </c>
      <c r="C51" s="5" t="n">
        <v>0</v>
      </c>
      <c r="D51" s="5" t="n">
        <v>0</v>
      </c>
    </row>
    <row r="52" spans="1:4">
      <c r="A52" s="4" t="s">
        <v>447</v>
      </c>
      <c r="C52" s="5" t="n">
        <v>-35655</v>
      </c>
      <c r="D52" s="5" t="n">
        <v>-23758</v>
      </c>
    </row>
    <row r="53" spans="1:4">
      <c r="A53" s="4" t="s">
        <v>448</v>
      </c>
      <c r="C53" s="5" t="n">
        <v>2162119</v>
      </c>
      <c r="D53" s="5" t="n">
        <v>1802854</v>
      </c>
    </row>
    <row r="54" spans="1:4">
      <c r="A54" s="4" t="s">
        <v>125</v>
      </c>
      <c r="C54" s="5" t="n">
        <v>0</v>
      </c>
      <c r="D54" s="5" t="n">
        <v>0</v>
      </c>
    </row>
    <row r="55" spans="1:4">
      <c r="A55" s="4" t="s">
        <v>449</v>
      </c>
      <c r="C55" s="5" t="n">
        <v>14357</v>
      </c>
      <c r="D55" s="5" t="n">
        <v>59975</v>
      </c>
    </row>
    <row r="56" spans="1:4">
      <c r="A56" s="4" t="s">
        <v>44</v>
      </c>
      <c r="C56" s="5" t="n">
        <v>0</v>
      </c>
      <c r="D56" s="5" t="n">
        <v>0</v>
      </c>
    </row>
    <row r="57" spans="1:4">
      <c r="A57" s="4" t="s">
        <v>455</v>
      </c>
    </row>
    <row r="58" spans="1:4">
      <c r="A58" s="3" t="s">
        <v>442</v>
      </c>
    </row>
    <row r="59" spans="1:4">
      <c r="A59" s="4" t="s">
        <v>443</v>
      </c>
      <c r="C59" s="5" t="n">
        <v>2247267</v>
      </c>
      <c r="D59" s="5" t="n">
        <v>32788493</v>
      </c>
    </row>
    <row r="60" spans="1:4">
      <c r="A60" s="4" t="s">
        <v>444</v>
      </c>
      <c r="C60" s="5" t="n">
        <v>0</v>
      </c>
      <c r="D60" s="5" t="n">
        <v>2178493</v>
      </c>
    </row>
    <row r="61" spans="1:4">
      <c r="A61" s="4" t="s">
        <v>445</v>
      </c>
      <c r="C61" s="5" t="n">
        <v>-7108865</v>
      </c>
      <c r="D61" s="5" t="n">
        <v>11080240</v>
      </c>
    </row>
    <row r="62" spans="1:4">
      <c r="A62" s="4" t="s">
        <v>446</v>
      </c>
      <c r="C62" s="5" t="n">
        <v>-1193746</v>
      </c>
      <c r="D62" s="5" t="n">
        <v>2821826</v>
      </c>
    </row>
    <row r="63" spans="1:4">
      <c r="A63" s="4" t="s">
        <v>447</v>
      </c>
      <c r="C63" s="5" t="n">
        <v>-5915119</v>
      </c>
      <c r="D63" s="5" t="n">
        <v>8258414</v>
      </c>
    </row>
    <row r="64" spans="1:4">
      <c r="A64" s="4" t="s">
        <v>448</v>
      </c>
      <c r="C64" s="5" t="n">
        <v>397174652</v>
      </c>
      <c r="D64" s="5" t="n">
        <v>378298103</v>
      </c>
    </row>
    <row r="65" spans="1:4">
      <c r="A65" s="4" t="s">
        <v>125</v>
      </c>
      <c r="C65" s="5" t="n">
        <v>4757530</v>
      </c>
      <c r="D65" s="5" t="n">
        <v>5439098</v>
      </c>
    </row>
    <row r="66" spans="1:4">
      <c r="A66" s="4" t="s">
        <v>449</v>
      </c>
      <c r="C66" s="5" t="n">
        <v>121710</v>
      </c>
      <c r="D66" s="5" t="n">
        <v>59975</v>
      </c>
    </row>
    <row r="67" spans="1:4">
      <c r="A67" s="4" t="s">
        <v>44</v>
      </c>
      <c r="C67" s="5" t="n">
        <v>30524646</v>
      </c>
      <c r="D67" s="5" t="n">
        <v>27820174</v>
      </c>
    </row>
    <row r="68" spans="1:4">
      <c r="A68" s="4" t="s">
        <v>456</v>
      </c>
    </row>
    <row r="69" spans="1:4">
      <c r="A69" s="3" t="s">
        <v>442</v>
      </c>
    </row>
    <row r="70" spans="1:4">
      <c r="A70" s="4" t="s">
        <v>443</v>
      </c>
      <c r="C70" s="5" t="n">
        <v>0</v>
      </c>
      <c r="D70" s="5" t="n">
        <v>0</v>
      </c>
    </row>
    <row r="71" spans="1:4">
      <c r="A71" s="4" t="s">
        <v>444</v>
      </c>
      <c r="C71" s="5" t="n">
        <v>0</v>
      </c>
      <c r="D71" s="5" t="n">
        <v>0</v>
      </c>
    </row>
    <row r="72" spans="1:4">
      <c r="A72" s="4" t="s">
        <v>445</v>
      </c>
      <c r="C72" s="5" t="n">
        <v>-1188115</v>
      </c>
      <c r="D72" s="5" t="n">
        <v>-267243</v>
      </c>
    </row>
    <row r="73" spans="1:4">
      <c r="A73" s="4" t="s">
        <v>446</v>
      </c>
      <c r="C73" s="5" t="n">
        <v>0</v>
      </c>
      <c r="D73" s="5" t="n">
        <v>0</v>
      </c>
    </row>
    <row r="74" spans="1:4">
      <c r="A74" s="4" t="s">
        <v>447</v>
      </c>
      <c r="C74" s="5" t="n">
        <v>-1188115</v>
      </c>
      <c r="D74" s="5" t="n">
        <v>-267243</v>
      </c>
    </row>
    <row r="75" spans="1:4">
      <c r="A75" s="4" t="s">
        <v>448</v>
      </c>
      <c r="C75" s="5" t="n">
        <v>165315</v>
      </c>
      <c r="D75" s="5" t="n">
        <v>37109</v>
      </c>
    </row>
    <row r="76" spans="1:4">
      <c r="A76" s="4" t="s">
        <v>125</v>
      </c>
      <c r="C76" s="5" t="n">
        <v>0</v>
      </c>
      <c r="D76" s="5" t="n">
        <v>0</v>
      </c>
    </row>
    <row r="77" spans="1:4">
      <c r="A77" s="4" t="s">
        <v>449</v>
      </c>
      <c r="C77" s="5" t="n">
        <v>0</v>
      </c>
      <c r="D77" s="5" t="n">
        <v>0</v>
      </c>
    </row>
    <row r="78" spans="1:4">
      <c r="A78" s="4" t="s">
        <v>44</v>
      </c>
      <c r="C78" s="7" t="n">
        <v>0</v>
      </c>
      <c r="D78" s="7" t="n">
        <v>0</v>
      </c>
    </row>
    <row r="79" spans="1:4"/>
    <row r="80" spans="1:4">
      <c r="A80" s="4" t="s">
        <v>451</v>
      </c>
      <c r="B80" s="4" t="s">
        <v>457</v>
      </c>
    </row>
  </sheetData>
  <mergeCells count="4">
    <mergeCell ref="A1:B2"/>
    <mergeCell ref="C1:D1"/>
    <mergeCell ref="A79:C79"/>
    <mergeCell ref="B80:C8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58</v>
      </c>
      <c r="B1" s="2" t="s">
        <v>1</v>
      </c>
    </row>
    <row r="2" spans="1:3">
      <c r="B2" s="2" t="s">
        <v>2</v>
      </c>
      <c r="C2" s="2" t="s">
        <v>78</v>
      </c>
    </row>
    <row r="3" spans="1:3">
      <c r="A3" s="3" t="s">
        <v>459</v>
      </c>
    </row>
    <row r="4" spans="1:3">
      <c r="A4" s="4" t="s">
        <v>460</v>
      </c>
      <c r="B4" s="7" t="n">
        <v>-7108865</v>
      </c>
      <c r="C4" s="7" t="n">
        <v>11080240</v>
      </c>
    </row>
    <row r="5" spans="1:3">
      <c r="A5" s="4" t="s">
        <v>461</v>
      </c>
      <c r="B5" s="5" t="n">
        <v>-129263</v>
      </c>
      <c r="C5" s="5" t="n">
        <v>-129988</v>
      </c>
    </row>
    <row r="6" spans="1:3">
      <c r="A6" s="4" t="s">
        <v>462</v>
      </c>
      <c r="B6" s="5" t="n">
        <v>-1058852</v>
      </c>
      <c r="C6" s="5" t="n">
        <v>-137255</v>
      </c>
    </row>
    <row r="7" spans="1:3">
      <c r="A7" s="4" t="s">
        <v>463</v>
      </c>
      <c r="B7" s="5" t="n">
        <v>-8296980</v>
      </c>
      <c r="C7" s="5" t="n">
        <v>10812997</v>
      </c>
    </row>
    <row r="8" spans="1:3">
      <c r="A8" s="4" t="s">
        <v>464</v>
      </c>
      <c r="B8" s="5" t="n">
        <v>126134</v>
      </c>
      <c r="C8" s="5" t="n">
        <v>83949</v>
      </c>
    </row>
    <row r="9" spans="1:3">
      <c r="A9" s="4" t="s">
        <v>465</v>
      </c>
      <c r="B9" s="7" t="n">
        <v>-8170846</v>
      </c>
      <c r="C9" s="7" t="n">
        <v>108969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8</v>
      </c>
    </row>
    <row r="3" spans="1:3">
      <c r="A3" s="3" t="s">
        <v>467</v>
      </c>
    </row>
    <row r="4" spans="1:3">
      <c r="A4" s="4" t="s">
        <v>468</v>
      </c>
      <c r="B4" s="7" t="n">
        <v>2247267</v>
      </c>
      <c r="C4" s="7" t="n">
        <v>32788493</v>
      </c>
    </row>
    <row r="5" spans="1:3">
      <c r="A5" s="4" t="s">
        <v>469</v>
      </c>
    </row>
    <row r="6" spans="1:3">
      <c r="A6" s="3" t="s">
        <v>467</v>
      </c>
    </row>
    <row r="7" spans="1:3">
      <c r="A7" s="4" t="s">
        <v>468</v>
      </c>
      <c r="B7" s="7" t="n">
        <v>689000</v>
      </c>
      <c r="C7" s="7" t="n">
        <v>4176000</v>
      </c>
    </row>
    <row r="8" spans="1:3">
      <c r="A8" s="4" t="s">
        <v>470</v>
      </c>
      <c r="B8" s="4" t="s">
        <v>471</v>
      </c>
      <c r="C8" s="4" t="s">
        <v>472</v>
      </c>
    </row>
    <row r="9" spans="1:3">
      <c r="A9" s="4" t="s">
        <v>473</v>
      </c>
    </row>
    <row r="10" spans="1:3">
      <c r="A10" s="3" t="s">
        <v>467</v>
      </c>
    </row>
    <row r="11" spans="1:3">
      <c r="A11" s="4" t="s">
        <v>468</v>
      </c>
      <c r="B11" s="7" t="n">
        <v>0</v>
      </c>
      <c r="C11" s="7" t="n">
        <v>2594000</v>
      </c>
    </row>
    <row r="12" spans="1:3">
      <c r="A12" s="4" t="s">
        <v>474</v>
      </c>
    </row>
    <row r="13" spans="1:3">
      <c r="A13" s="3" t="s">
        <v>467</v>
      </c>
    </row>
    <row r="14" spans="1:3">
      <c r="A14" s="4" t="s">
        <v>468</v>
      </c>
      <c r="B14" s="5" t="n">
        <v>534000</v>
      </c>
      <c r="C14" s="5" t="n">
        <v>497000</v>
      </c>
    </row>
    <row r="15" spans="1:3">
      <c r="A15" s="4" t="s">
        <v>475</v>
      </c>
    </row>
    <row r="16" spans="1:3">
      <c r="A16" s="3" t="s">
        <v>467</v>
      </c>
    </row>
    <row r="17" spans="1:3">
      <c r="A17" s="4" t="s">
        <v>468</v>
      </c>
      <c r="B17" s="5" t="n">
        <v>155000</v>
      </c>
      <c r="C17" s="7" t="n">
        <v>1085000</v>
      </c>
    </row>
    <row r="18" spans="1:3">
      <c r="A18" s="4" t="s">
        <v>476</v>
      </c>
    </row>
    <row r="19" spans="1:3">
      <c r="A19" s="3" t="s">
        <v>467</v>
      </c>
    </row>
    <row r="20" spans="1:3">
      <c r="A20" s="4" t="s">
        <v>468</v>
      </c>
      <c r="B20" s="7" t="n">
        <v>670000</v>
      </c>
    </row>
    <row r="21" spans="1:3">
      <c r="A21" s="4" t="s">
        <v>470</v>
      </c>
      <c r="B21" s="4" t="s">
        <v>477</v>
      </c>
    </row>
    <row r="22" spans="1:3">
      <c r="A22" s="4" t="s">
        <v>478</v>
      </c>
    </row>
    <row r="23" spans="1:3">
      <c r="A23" s="3" t="s">
        <v>467</v>
      </c>
    </row>
    <row r="24" spans="1:3">
      <c r="A24" s="4" t="s">
        <v>468</v>
      </c>
      <c r="B24" s="7" t="n">
        <v>0</v>
      </c>
    </row>
    <row r="25" spans="1:3">
      <c r="A25" s="4" t="s">
        <v>479</v>
      </c>
    </row>
    <row r="26" spans="1:3">
      <c r="A26" s="3" t="s">
        <v>467</v>
      </c>
    </row>
    <row r="27" spans="1:3">
      <c r="A27" s="4" t="s">
        <v>468</v>
      </c>
      <c r="B27" s="5" t="n">
        <v>670000</v>
      </c>
    </row>
    <row r="28" spans="1:3">
      <c r="A28" s="4" t="s">
        <v>480</v>
      </c>
    </row>
    <row r="29" spans="1:3">
      <c r="A29" s="3" t="s">
        <v>467</v>
      </c>
    </row>
    <row r="30" spans="1:3">
      <c r="A30" s="4" t="s">
        <v>468</v>
      </c>
      <c r="B30" s="5" t="n">
        <v>0</v>
      </c>
    </row>
    <row r="31" spans="1:3">
      <c r="A31" s="4" t="s">
        <v>481</v>
      </c>
    </row>
    <row r="32" spans="1:3">
      <c r="A32" s="3" t="s">
        <v>467</v>
      </c>
    </row>
    <row r="33" spans="1:3">
      <c r="A33" s="4" t="s">
        <v>468</v>
      </c>
      <c r="B33" s="7" t="n">
        <v>435000</v>
      </c>
    </row>
    <row r="34" spans="1:3">
      <c r="A34" s="4" t="s">
        <v>470</v>
      </c>
      <c r="B34" s="4" t="s">
        <v>482</v>
      </c>
    </row>
    <row r="35" spans="1:3">
      <c r="A35" s="4" t="s">
        <v>483</v>
      </c>
    </row>
    <row r="36" spans="1:3">
      <c r="A36" s="3" t="s">
        <v>467</v>
      </c>
    </row>
    <row r="37" spans="1:3">
      <c r="A37" s="4" t="s">
        <v>468</v>
      </c>
      <c r="B37" s="7" t="n">
        <v>0</v>
      </c>
    </row>
    <row r="38" spans="1:3">
      <c r="A38" s="4" t="s">
        <v>484</v>
      </c>
    </row>
    <row r="39" spans="1:3">
      <c r="A39" s="3" t="s">
        <v>467</v>
      </c>
    </row>
    <row r="40" spans="1:3">
      <c r="A40" s="4" t="s">
        <v>468</v>
      </c>
      <c r="B40" s="5" t="n">
        <v>435000</v>
      </c>
    </row>
    <row r="41" spans="1:3">
      <c r="A41" s="4" t="s">
        <v>485</v>
      </c>
    </row>
    <row r="42" spans="1:3">
      <c r="A42" s="3" t="s">
        <v>467</v>
      </c>
    </row>
    <row r="43" spans="1:3">
      <c r="A43" s="4" t="s">
        <v>468</v>
      </c>
      <c r="B43"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6</v>
      </c>
      <c r="B1" s="2" t="s">
        <v>1</v>
      </c>
    </row>
    <row r="2" spans="1:3">
      <c r="B2" s="2" t="s">
        <v>2</v>
      </c>
      <c r="C2" s="2" t="s">
        <v>78</v>
      </c>
    </row>
    <row r="3" spans="1:3">
      <c r="A3" s="4" t="s">
        <v>487</v>
      </c>
      <c r="B3" s="7" t="n">
        <v>8831030</v>
      </c>
      <c r="C3" s="7" t="n">
        <v>30263356</v>
      </c>
    </row>
    <row r="4" spans="1:3">
      <c r="A4" s="4" t="s">
        <v>488</v>
      </c>
    </row>
    <row r="5" spans="1:3">
      <c r="A5" s="4" t="s">
        <v>489</v>
      </c>
      <c r="B5" s="4" t="s">
        <v>490</v>
      </c>
      <c r="C5" s="4" t="s">
        <v>4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2</v>
      </c>
      <c r="B1" s="2" t="s">
        <v>1</v>
      </c>
    </row>
    <row r="2" spans="1:3">
      <c r="B2" s="2" t="s">
        <v>2</v>
      </c>
      <c r="C2" s="2" t="s">
        <v>78</v>
      </c>
    </row>
    <row r="3" spans="1:3">
      <c r="A3" s="3" t="s">
        <v>493</v>
      </c>
    </row>
    <row r="4" spans="1:3">
      <c r="A4" s="4" t="s">
        <v>494</v>
      </c>
      <c r="B4" s="4" t="s">
        <v>282</v>
      </c>
      <c r="C4" s="4" t="s">
        <v>495</v>
      </c>
    </row>
    <row r="5" spans="1:3">
      <c r="A5" s="4" t="s">
        <v>496</v>
      </c>
      <c r="B5" s="7" t="n">
        <v>0</v>
      </c>
      <c r="C5" s="7" t="n">
        <v>56391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5"/>
    <col customWidth="1" max="2" min="2" width="21"/>
  </cols>
  <sheetData>
    <row r="1" spans="1:2">
      <c r="A1" s="1" t="s">
        <v>497</v>
      </c>
      <c r="B1" s="2" t="s">
        <v>363</v>
      </c>
    </row>
    <row r="2" spans="1:2">
      <c r="A2" s="3" t="s">
        <v>498</v>
      </c>
    </row>
    <row r="3" spans="1:2">
      <c r="A3" s="4" t="s">
        <v>499</v>
      </c>
      <c r="B3" s="7" t="n">
        <v>298499</v>
      </c>
    </row>
    <row r="4" spans="1:2">
      <c r="A4" s="4" t="s">
        <v>500</v>
      </c>
      <c r="B4" s="5" t="n">
        <v>298499</v>
      </c>
    </row>
    <row r="5" spans="1:2">
      <c r="A5" s="4" t="s">
        <v>501</v>
      </c>
      <c r="B5" s="5" t="n">
        <v>298499</v>
      </c>
    </row>
    <row r="6" spans="1:2">
      <c r="A6" s="4" t="s">
        <v>502</v>
      </c>
      <c r="B6" s="5" t="n">
        <v>298499</v>
      </c>
    </row>
    <row r="7" spans="1:2">
      <c r="A7" s="4" t="s">
        <v>503</v>
      </c>
      <c r="B7" s="5" t="n">
        <v>298499</v>
      </c>
    </row>
    <row r="8" spans="1:2">
      <c r="A8" s="4" t="s">
        <v>504</v>
      </c>
      <c r="B8" s="5" t="n">
        <v>2387996</v>
      </c>
    </row>
    <row r="9" spans="1:2">
      <c r="A9" s="4" t="s">
        <v>110</v>
      </c>
      <c r="B9" s="5" t="n">
        <v>3880491</v>
      </c>
    </row>
    <row r="10" spans="1:2">
      <c r="A10" s="4" t="s">
        <v>505</v>
      </c>
      <c r="B10" s="5" t="n">
        <v>-1231488</v>
      </c>
    </row>
    <row r="11" spans="1:2">
      <c r="A11" s="4" t="s">
        <v>506</v>
      </c>
      <c r="B11" s="5" t="n">
        <v>2649003</v>
      </c>
    </row>
    <row r="12" spans="1:2">
      <c r="A12" s="3" t="s">
        <v>507</v>
      </c>
    </row>
    <row r="13" spans="1:2">
      <c r="A13" s="4" t="s">
        <v>499</v>
      </c>
      <c r="B13" s="5" t="n">
        <v>1045795</v>
      </c>
    </row>
    <row r="14" spans="1:2">
      <c r="A14" s="4" t="s">
        <v>500</v>
      </c>
      <c r="B14" s="5" t="n">
        <v>1069473</v>
      </c>
    </row>
    <row r="15" spans="1:2">
      <c r="A15" s="4" t="s">
        <v>501</v>
      </c>
      <c r="B15" s="5" t="n">
        <v>1094416</v>
      </c>
    </row>
    <row r="16" spans="1:2">
      <c r="A16" s="4" t="s">
        <v>502</v>
      </c>
      <c r="B16" s="5" t="n">
        <v>942133</v>
      </c>
    </row>
    <row r="17" spans="1:2">
      <c r="A17" s="4" t="s">
        <v>503</v>
      </c>
      <c r="B17" s="5" t="n">
        <v>960539</v>
      </c>
    </row>
    <row r="18" spans="1:2">
      <c r="A18" s="4" t="s">
        <v>504</v>
      </c>
      <c r="B18" s="5" t="n">
        <v>16951287</v>
      </c>
    </row>
    <row r="19" spans="1:2">
      <c r="A19" s="4" t="s">
        <v>110</v>
      </c>
      <c r="B19" s="5" t="n">
        <v>22063643</v>
      </c>
    </row>
    <row r="20" spans="1:2">
      <c r="A20" s="3" t="s">
        <v>508</v>
      </c>
    </row>
    <row r="21" spans="1:2">
      <c r="A21" s="4" t="s">
        <v>499</v>
      </c>
      <c r="B21" s="5" t="n">
        <v>99213</v>
      </c>
    </row>
    <row r="22" spans="1:2">
      <c r="A22" s="4" t="s">
        <v>500</v>
      </c>
      <c r="B22" s="5" t="n">
        <v>99213</v>
      </c>
    </row>
    <row r="23" spans="1:2">
      <c r="A23" s="4" t="s">
        <v>501</v>
      </c>
      <c r="B23" s="5" t="n">
        <v>99213</v>
      </c>
    </row>
    <row r="24" spans="1:2">
      <c r="A24" s="4" t="s">
        <v>502</v>
      </c>
      <c r="B24" s="5" t="n">
        <v>99213</v>
      </c>
    </row>
    <row r="25" spans="1:2">
      <c r="A25" s="4" t="s">
        <v>503</v>
      </c>
      <c r="B25" s="5" t="n">
        <v>99213</v>
      </c>
    </row>
    <row r="26" spans="1:2">
      <c r="A26" s="4" t="s">
        <v>504</v>
      </c>
      <c r="B26" s="5" t="n">
        <v>0</v>
      </c>
    </row>
    <row r="27" spans="1:2">
      <c r="A27" s="4" t="s">
        <v>110</v>
      </c>
      <c r="B27" s="5" t="n">
        <v>496065</v>
      </c>
    </row>
    <row r="28" spans="1:2">
      <c r="A28" s="3" t="s">
        <v>509</v>
      </c>
    </row>
    <row r="29" spans="1:2">
      <c r="A29" s="4" t="s">
        <v>499</v>
      </c>
      <c r="B29" s="5" t="n">
        <v>167016</v>
      </c>
    </row>
    <row r="30" spans="1:2">
      <c r="A30" s="4" t="s">
        <v>500</v>
      </c>
      <c r="B30" s="5" t="n">
        <v>0</v>
      </c>
    </row>
    <row r="31" spans="1:2">
      <c r="A31" s="4" t="s">
        <v>501</v>
      </c>
      <c r="B31" s="5" t="n">
        <v>0</v>
      </c>
    </row>
    <row r="32" spans="1:2">
      <c r="A32" s="4" t="s">
        <v>502</v>
      </c>
      <c r="B32" s="5" t="n">
        <v>0</v>
      </c>
    </row>
    <row r="33" spans="1:2">
      <c r="A33" s="4" t="s">
        <v>503</v>
      </c>
      <c r="B33" s="5" t="n">
        <v>0</v>
      </c>
    </row>
    <row r="34" spans="1:2">
      <c r="A34" s="4" t="s">
        <v>504</v>
      </c>
      <c r="B34" s="5" t="n">
        <v>0</v>
      </c>
    </row>
    <row r="35" spans="1:2">
      <c r="A35" s="4" t="s">
        <v>110</v>
      </c>
      <c r="B35" s="7" t="n">
        <v>1670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8</v>
      </c>
    </row>
    <row r="3" spans="1:3">
      <c r="A3" s="3" t="s">
        <v>511</v>
      </c>
    </row>
    <row r="4" spans="1:3">
      <c r="A4" s="4" t="s">
        <v>512</v>
      </c>
      <c r="B4" s="7" t="n">
        <v>281613</v>
      </c>
      <c r="C4" s="7" t="n">
        <v>255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8:30Z</dcterms:created>
  <dcterms:modified xmlns:dcterms="http://purl.org/dc/terms/" xmlns:xsi="http://www.w3.org/2001/XMLSchema-instance" xsi:type="dcterms:W3CDTF">2018-11-09T16:08:30Z</dcterms:modified>
</cp:coreProperties>
</file>